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Serie" sheetId="6" r:id="rId6"/>
    <s:sheet name="Consolidated Statement of Seri7" sheetId="7" r:id="rId7"/>
    <s:sheet name="Consolidated Statements of Cash" sheetId="8" r:id="rId8"/>
    <s:sheet name="The Company" sheetId="9" r:id="rId9"/>
    <s:sheet name="Significant Accounting Policies" sheetId="10" r:id="rId10"/>
    <s:sheet name="Property and Equipment" sheetId="11" r:id="rId11"/>
    <s:sheet name="Accrued Expenses" sheetId="12" r:id="rId12"/>
    <s:sheet name="Related Party Notes Payable" sheetId="13" r:id="rId13"/>
    <s:sheet name="Share Capital" sheetId="14" r:id="rId14"/>
    <s:sheet name="Share-Based Compensation" sheetId="15" r:id="rId15"/>
    <s:sheet name="Lease Arrangements" sheetId="16" r:id="rId16"/>
    <s:sheet name="Commitments and Contingencies" sheetId="17" r:id="rId17"/>
    <s:sheet name="Net Loss Per Ordinary Share" sheetId="18" r:id="rId18"/>
    <s:sheet name="Income Taxes" sheetId="19" r:id="rId19"/>
    <s:sheet name="Employee Benefit Plans" sheetId="20" r:id="rId20"/>
    <s:sheet name="Related Parties" sheetId="21" r:id="rId21"/>
    <s:sheet name="Geographic Data" sheetId="22" r:id="rId22"/>
    <s:sheet name="Selected Quarterly Financial In" sheetId="23" r:id="rId23"/>
    <s:sheet name="Significant Accounting Polici24" sheetId="24" r:id="rId24"/>
    <s:sheet name="Significant Accounting Polici25" sheetId="25" r:id="rId25"/>
    <s:sheet name="Property and Equipment (Tables)" sheetId="26" r:id="rId26"/>
    <s:sheet name="Accrued Expenses (Tables)" sheetId="27" r:id="rId27"/>
    <s:sheet name="Share-Based Compensation (Table" sheetId="28" r:id="rId28"/>
    <s:sheet name="Lease Arrangements (Tables)" sheetId="29" r:id="rId29"/>
    <s:sheet name="Net Loss Per Ordinary Share (Ta" sheetId="30" r:id="rId30"/>
    <s:sheet name="Income Taxes (Tables)" sheetId="31" r:id="rId31"/>
    <s:sheet name="Geographic Data (Tables)" sheetId="32" r:id="rId32"/>
    <s:sheet name="Selected Quarterly Financial 33" sheetId="33" r:id="rId33"/>
    <s:sheet name="The Company - Additional Inform" sheetId="34" r:id="rId34"/>
    <s:sheet name="Significant Accounting Polici35" sheetId="35" r:id="rId35"/>
    <s:sheet name="Significant Accounting Polici36" sheetId="36" r:id="rId36"/>
    <s:sheet name="Property and Equipment - Schedu" sheetId="37" r:id="rId37"/>
    <s:sheet name="Property and Equipment - Additi" sheetId="38" r:id="rId38"/>
    <s:sheet name="Accrued Expenses - Summary of A" sheetId="39" r:id="rId39"/>
    <s:sheet name="Related Party Notes Payable - A" sheetId="40" r:id="rId40"/>
    <s:sheet name="Share Capital - Ordinary Shares" sheetId="41" r:id="rId41"/>
    <s:sheet name="Share Capital - Series A Prefer" sheetId="42" r:id="rId42"/>
    <s:sheet name="Share Capital - Series B Prefer" sheetId="43" r:id="rId43"/>
    <s:sheet name="Share-Based Compensation - Addi" sheetId="44" r:id="rId44"/>
    <s:sheet name="Share-Based Compensation - Summ" sheetId="45" r:id="rId45"/>
    <s:sheet name="Share-Based Compensation - Su46" sheetId="46" r:id="rId46"/>
    <s:sheet name="Share-Based Compensation - Su47" sheetId="47" r:id="rId47"/>
    <s:sheet name="Share-Based Compensation - Su48" sheetId="48" r:id="rId48"/>
    <s:sheet name="Share-Based Compensation - Su49" sheetId="49" r:id="rId49"/>
    <s:sheet name="Lease Arrangements - Additional" sheetId="50" r:id="rId50"/>
    <s:sheet name="Lease Arrangements - Future Min" sheetId="51" r:id="rId51"/>
    <s:sheet name="Commitments And Contingencies -" sheetId="52" r:id="rId52"/>
    <s:sheet name="Net Loss Per Ordinary Share - S" sheetId="53" r:id="rId53"/>
    <s:sheet name="Net Loss Per Ordinary Share - A" sheetId="54" r:id="rId54"/>
    <s:sheet name="Income Taxes - Components of Lo" sheetId="55" r:id="rId55"/>
    <s:sheet name="Income Taxes - Additional Infor" sheetId="56" r:id="rId56"/>
    <s:sheet name="Income Taxes - Deferred Compone" sheetId="57" r:id="rId57"/>
    <s:sheet name="Income Taxes - Reconciliation o" sheetId="58" r:id="rId58"/>
    <s:sheet name="Income Taxes - Components of De" sheetId="59" r:id="rId59"/>
    <s:sheet name="Income Taxes - Summary of Valua" sheetId="60" r:id="rId60"/>
    <s:sheet name="Income Taxes - Summary of Activ" sheetId="61" r:id="rId61"/>
    <s:sheet name="Employee Benefit Plans - Additi" sheetId="62" r:id="rId62"/>
    <s:sheet name="Related Parties - Additional In" sheetId="63" r:id="rId63"/>
    <s:sheet name="Geographic Data - Summary of Lo" sheetId="64" r:id="rId64"/>
    <s:sheet name="Selected Quarterly Financial 65" sheetId="65" r:id="rId65"/>
  </s:sheets>
  <s:definedNames/>
  <s:calcPr calcId="124519" calcMode="auto" fullCalcOnLoad="1"/>
</s:workbook>
</file>

<file path=xl/sharedStrings.xml><?xml version="1.0" encoding="utf-8"?>
<sst xmlns="http://schemas.openxmlformats.org/spreadsheetml/2006/main" uniqueCount="682">
  <si>
    <t>Document and Entity Information - USD ($)</t>
  </si>
  <si>
    <t>12 Months Ended</t>
  </si>
  <si>
    <t>Dec. 31, 2015</t>
  </si>
  <si>
    <t>Mar. 25, 2016</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WVE</t>
  </si>
  <si>
    <t>Entity Registrant Name</t>
  </si>
  <si>
    <t>WAVE LIFE SCIENCES LTD.</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 USD ($)</t>
  </si>
  <si>
    <t>Dec. 31, 2014</t>
  </si>
  <si>
    <t>Current Assets:</t>
  </si>
  <si>
    <t>Cash</t>
  </si>
  <si>
    <t>Accounts receivable</t>
  </si>
  <si>
    <t>Prepaid expenses and other current assets</t>
  </si>
  <si>
    <t>Deferred tax assets</t>
  </si>
  <si>
    <t>Deferred offering costs</t>
  </si>
  <si>
    <t>Total current assets</t>
  </si>
  <si>
    <t>Property and equipment, net</t>
  </si>
  <si>
    <t>Restricted cash</t>
  </si>
  <si>
    <t>Other assets</t>
  </si>
  <si>
    <t>Total assets</t>
  </si>
  <si>
    <t>Current Liabilities:</t>
  </si>
  <si>
    <t>Accounts payable</t>
  </si>
  <si>
    <t>Accrued expenses and other current liabilities</t>
  </si>
  <si>
    <t>Deferred revenue</t>
  </si>
  <si>
    <t>Current portion of capital lease obligation</t>
  </si>
  <si>
    <t>Total current liabilities</t>
  </si>
  <si>
    <t>Long-term liabilities:</t>
  </si>
  <si>
    <t>Capital lease obligation, net of current portion</t>
  </si>
  <si>
    <t>Other liabilities</t>
  </si>
  <si>
    <t>Total long-term liabilities</t>
  </si>
  <si>
    <t>Total liabilities</t>
  </si>
  <si>
    <t>Shareholders' equity:</t>
  </si>
  <si>
    <t>Series A preferred shares, no par value; 3,901,348 shares issued and outstanding at December 31, 2014</t>
  </si>
  <si>
    <t>Ordinary shares, no par value; 21,551,423 and 4,263,472 shares issued and outstanding at December 31, 2015 and 2014, respectively</t>
  </si>
  <si>
    <t>Additional paid-in capital</t>
  </si>
  <si>
    <t>Accumulated other comprehensive income</t>
  </si>
  <si>
    <t>Accumulated deficit</t>
  </si>
  <si>
    <t>Total shareholders' equity</t>
  </si>
  <si>
    <t>Total liabilities, Series A preferred shares, and shareholders' equity</t>
  </si>
  <si>
    <t>Series A Preferred Shares [Member]</t>
  </si>
  <si>
    <t>Preferred stock value</t>
  </si>
  <si>
    <t>Consolidated Balance Sheets (Parenthetical) - $ / shares</t>
  </si>
  <si>
    <t>Preferred stock, par value</t>
  </si>
  <si>
    <t xml:space="preserve"> </t>
  </si>
  <si>
    <t>Preferred stock, shares issued</t>
  </si>
  <si>
    <t>Preferred stock, shares outstanding</t>
  </si>
  <si>
    <t>Common stock, par value</t>
  </si>
  <si>
    <t>Common stock, shares issued</t>
  </si>
  <si>
    <t>Common stock, shares outstanding</t>
  </si>
  <si>
    <t>Consolidated Statements of Operations - USD ($) $ in Thousands</t>
  </si>
  <si>
    <t>Dec. 31, 2013</t>
  </si>
  <si>
    <t>Income Statement [Abstract]</t>
  </si>
  <si>
    <t>Revenue</t>
  </si>
  <si>
    <t>Operating expenses:</t>
  </si>
  <si>
    <t>Research and development</t>
  </si>
  <si>
    <t>General and administrative</t>
  </si>
  <si>
    <t>Total operating expenses</t>
  </si>
  <si>
    <t>Loss from operations</t>
  </si>
  <si>
    <t>Other income (expense):</t>
  </si>
  <si>
    <t>Interest income (expense), net</t>
  </si>
  <si>
    <t>Other, net</t>
  </si>
  <si>
    <t>Total other income (expense)</t>
  </si>
  <si>
    <t>Loss before income tax (provision) benefit</t>
  </si>
  <si>
    <t>Income tax (provision) benefit</t>
  </si>
  <si>
    <t>Net loss</t>
  </si>
  <si>
    <t>Net loss per share attributable to ordinary shareholders-basic and diluted</t>
  </si>
  <si>
    <t>Weighted-average ordinary shares used in computing net loss per share attributable to ordinary shareholders-basic and diluted</t>
  </si>
  <si>
    <t>Consolidated Statements of Comprehensive Loss - USD ($) $ in Thousands</t>
  </si>
  <si>
    <t>Statement of Comprehensive Income [Abstract]</t>
  </si>
  <si>
    <t>Other comprehensive income (loss)</t>
  </si>
  <si>
    <t>Foreign currency translation</t>
  </si>
  <si>
    <t>Comprehensive loss</t>
  </si>
  <si>
    <t>Consolidated Statement of Series A Preferred Shares and Shareholders' (Deficit) Equity - USD ($) $ in Thousands</t>
  </si>
  <si>
    <t>Total</t>
  </si>
  <si>
    <t>Ordinary Shares [Member]</t>
  </si>
  <si>
    <t>Additional Paid-In-Capital [Member]</t>
  </si>
  <si>
    <t>Accumulated Other Comprehensive Income (Loss) [Member]</t>
  </si>
  <si>
    <t>Accumulated Deficit [Member]</t>
  </si>
  <si>
    <t>IPO [Member]</t>
  </si>
  <si>
    <t>IPO [Member]Ordinary Shares [Member]</t>
  </si>
  <si>
    <t>Series B Preferred Shares [Member]</t>
  </si>
  <si>
    <t>Beginning balance at Dec. 31, 2012</t>
  </si>
  <si>
    <t>Beginning balance, shares at Dec. 31, 2012</t>
  </si>
  <si>
    <t>Conversion of ordinary shares to Series A preferred shares</t>
  </si>
  <si>
    <t>Conversion of ordinary shares to Series A preferred shares, shares</t>
  </si>
  <si>
    <t>Other comprehensive income</t>
  </si>
  <si>
    <t>Ending balance at Dec. 31, 2013</t>
  </si>
  <si>
    <t>Ending balance, shares at Dec. 31, 2013</t>
  </si>
  <si>
    <t>Conversion of related party notes payable to ordinary shares and Series A preferred shares</t>
  </si>
  <si>
    <t>Conversion of related party notes payable to ordinary shares and Series A preferred shares, shares</t>
  </si>
  <si>
    <t>Issuance of ordinary shares upon initial public offering, net of issuance costs</t>
  </si>
  <si>
    <t>Issuance of ordinary shares upon initial public offering, net of issuance costs, shares</t>
  </si>
  <si>
    <t>Ending balance at Dec. 31, 2014</t>
  </si>
  <si>
    <t>Ending balance, shares at Dec. 31, 2014</t>
  </si>
  <si>
    <t>Temporary equity, Issuance of Series B preferred</t>
  </si>
  <si>
    <t>Temporary equity, Issuance of Series B preferred, shares</t>
  </si>
  <si>
    <t>Temporary equity, Reclassification of Series A preferred shares</t>
  </si>
  <si>
    <t>Stock-based compensation</t>
  </si>
  <si>
    <t>Temporary equity, Reclassification of Series A preferred shares, shares</t>
  </si>
  <si>
    <t>Stock-based compensation, shares</t>
  </si>
  <si>
    <t>Temporary equity, Conversion of Series B preferred shares into ordinary shares upon initial public offering</t>
  </si>
  <si>
    <t>Reclassification of Series A preferred shares</t>
  </si>
  <si>
    <t>Temporary equity, Conversion of Series B preferred shares into ordinary shares upon initial public, shares</t>
  </si>
  <si>
    <t>Reclassification of Series A preferred shares, shares</t>
  </si>
  <si>
    <t>Temporary equity, Ending balance at Dec. 31, 2015</t>
  </si>
  <si>
    <t>Conversion of Series B preferred shares into ordinary shares upon initial public offering</t>
  </si>
  <si>
    <t>Temporary equity, Ending balance, shares at Dec. 31, 2015</t>
  </si>
  <si>
    <t>Conversion of Series B preferred shares into ordinary shares upon initial public offering, shares</t>
  </si>
  <si>
    <t>Ending balance at Dec. 31, 2015</t>
  </si>
  <si>
    <t>Ending balance, shares at Dec. 31, 2015</t>
  </si>
  <si>
    <t>Consolidated Statement of Series A Preferred Shares and Shareholders' (Deficit) Equity (Parenthetical) - USD ($) $ in Thousands</t>
  </si>
  <si>
    <t>Net of issuance costs</t>
  </si>
  <si>
    <t>IPO [Member] | Ordinary Shares [Member]</t>
  </si>
  <si>
    <t>Issuance of common stock, issuance costs</t>
  </si>
  <si>
    <t>Consolidated Statements of Cash Flows - USD ($) $ in Thousands</t>
  </si>
  <si>
    <t>Cash flows from operating activities</t>
  </si>
  <si>
    <t>Adjustments to reconcile net loss to net cash flows used in operating activities:</t>
  </si>
  <si>
    <t>Depreciation and amortization</t>
  </si>
  <si>
    <t>Share-based compensation expense</t>
  </si>
  <si>
    <t>Deferred rent</t>
  </si>
  <si>
    <t>Loss on disposal of property and equipment</t>
  </si>
  <si>
    <t>Deferred income taxes</t>
  </si>
  <si>
    <t>Changes in operating assets and liabilities:</t>
  </si>
  <si>
    <t>Other non-current liabilities</t>
  </si>
  <si>
    <t>Net cash used in operating activities</t>
  </si>
  <si>
    <t>Cash flows from investing activities</t>
  </si>
  <si>
    <t>Increase in restricted cash</t>
  </si>
  <si>
    <t>Proceeds from government grant reimbursements for property and equipment</t>
  </si>
  <si>
    <t>Proceeds from sale of property and equipment</t>
  </si>
  <si>
    <t>Purchase of property and equipment</t>
  </si>
  <si>
    <t>Net cash used in investing activities</t>
  </si>
  <si>
    <t>Cash flows from financing activities</t>
  </si>
  <si>
    <t>Proceeds from initial public offering, net of offering costs and underwriter commissions</t>
  </si>
  <si>
    <t>Proceeds from issuance of Series B preferred shares, net of offering costs</t>
  </si>
  <si>
    <t>Proceeds from issuance of ordinary shares, net of offering costs</t>
  </si>
  <si>
    <t>Proceeds from government grant</t>
  </si>
  <si>
    <t>Proceeds from related party notes payable</t>
  </si>
  <si>
    <t>Payment of related party notes payable</t>
  </si>
  <si>
    <t>Payments on capital lease obligation</t>
  </si>
  <si>
    <t>Net cash provided by financing activities</t>
  </si>
  <si>
    <t>Effect of foreign exchange rates on cash</t>
  </si>
  <si>
    <t>Net increase in cash</t>
  </si>
  <si>
    <t>Cash at beginning of period</t>
  </si>
  <si>
    <t>Cash at end of period</t>
  </si>
  <si>
    <t>Supplemental disclosure of cash flow information:</t>
  </si>
  <si>
    <t>Conversion of related party notes payable into ordinary and Series A preferred shares</t>
  </si>
  <si>
    <t>Cash paid for interest</t>
  </si>
  <si>
    <t>Equipment under acquired for capital lease obligation</t>
  </si>
  <si>
    <t>Conversion of ordinary shares into Series A preferred shares</t>
  </si>
  <si>
    <t>Property and equipment purchases in accounts payable</t>
  </si>
  <si>
    <t>Increase in accrued expenses for deferred offering costs</t>
  </si>
  <si>
    <t>The Company</t>
  </si>
  <si>
    <t>Organization, Consolidation and Presentation of Financial Statements [Abstract]</t>
  </si>
  <si>
    <t>1. THE COMPANY
Organization
WAVE Life Sciences Ltd. (together with its subsidiaries,
“WAVE” or the “Company”) is a preclinical
biopharmaceutical company with a proprietary synthetic chemistry
drug development platform that the Company is using to design,
develop and commercialize a broad pipeline of first-in-class or
best-in-class nucleic acid therapeutic candidates. The Company is
initially developing nucleic acid therapeutics that target genetic
defects to either reduce the expression of disease-promoting
proteins or transform the production of dysfunctional mutant
proteins into the production of functional proteins.
The Company was incorporated in Singapore on July 23, 2012 and
has its principal office in Cambridge Massachusetts. The Company
was incorporated with the purpose of combining two commonly held
companies, WAVE Life Sciences USA, Inc. (“WAVE USA”), a
Delaware corporation (formerly Ontorii, Inc.), and WAVE Life
Sciences (Japan) (“WAVE Japan”), a company organized
under the laws of Japan (formerly Chiralgen., Ltd.), which occurred
on September 12, 2012.
The Company was created through the combination of entities that
were under the common control of Shin Nippon Biomedical
Laboratories Ltd. (“SNBL”) both prior to and
immediately following the Company’s incorporation. Since the
entities represent the combination of entities under common
control, generally accepted accounting principles in the United
States (“U.S. GAAP”) require the presentation of the
combined companies as if they have always been combined entities.
Therefore, on the date of incorporation, the Company recognized the
assets and liabilities of WAVE USA and WAVE Japan at the carrying
amounts of the assets and liabilities as recorded in the standalone
financial statements of the respective companies on that date.
On November 5, 2015, the Company converted from a Singapore
private limited company to a Singapore public limited company. In
connection with this conversion, the Company changed its name from
WAVE Life Sciences Pte. Ltd. to WAVE Life Sciences Ltd.
The Company’s primary activities since inception have been
conducting research and experimental development of biotechnology
and chemicals, conducting preclinical testing, recruiting
personnel, and raising capital to support development
activities.
Initial Public Offering
On November 16, 2015, the Company closed an initial public
offering of its ordinary shares, in which the Company issued and
sold 6,375,000 ordinary shares at a price to the public of $16.00
per share. On December 4, 2015, the Company issued an
additional 618,126 ordinary shares at a price of $16.00 per share
pursuant to a partial exercise of the underwriters’
over-allotment option. The aggregate net proceeds to the Company
from the initial public offering, inclusive of the over-allotment
exercise, were $100,366 after deducting underwriting discounts and
commissions and offering expenses payable by the Company. Upon the
listing of the Company’s ordinary shares on the NASDAQ Global
Market on November 11, 2015, all of the outstanding Series B
preferred shares of the Company automatically converted into
5,334,892 of the Company’s ordinary shares.
Risks and Uncertainties
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The Company’s
therapeutic programs will require significant additional research
and development efforts, including extensive pre-clinical and
clinical testing and regulatory approval, prior to
commercialization of any product candidates. These efforts require
significant amounts of additional capital, adequate personnel
infrastructure and extensive compliance-reporting capabilities. The
Company’s therapeutic programs are currently in the
development or discovery stage. There can be no assurance that the
Company’s research and development will be successfully
completed, that adequate protection for the Company’s
intellectual property will be ob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In addition, the
Company is dependent upon the services of its employees and
consultants.
Basis of Presentation
The Company has prepared the accompanying consolidated financial
statements in conformity with U.S. GAAP and in U.S. dollars.</t>
  </si>
  <si>
    <t>Significant Accounting Policies</t>
  </si>
  <si>
    <t>Accounting Policies [Abstract]</t>
  </si>
  <si>
    <t>2. SIGNIFICANT ACCOUNTING POLICIES
Share Splits
The Company’s board of directors and shareholders approved a
50-for-1 share split of the Company’s outstanding ordinary
and Series A preferred shares effective November 18, 2014.
Additionally, on November 1, 2015, the Company’s board
of directors and shareholders approved a 4.0415917-for-1 share
split of the Company’s issued and outstanding ordinary
shares, Series A preferred shares and Series B preferred shares.
All share and per share amounts in the consolidated financial
statements and notes thereto have been retroactively adjusted for
all periods presented to give effect to the share splits.
Principles of Consolidation
The Company’s consolidated financial statements include the
accounts of the Company and its wholly-owned subsidiaries. All
significant intercompany balances and transactions have been
eliminated in consolidation.
Use of Estimates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the valuation of its Series A preferred shares on
conversion of the related party notes payable, the valuation of the
Company’s ordinary shares prior to the initial public
offering, the assumptions used to determine the fair value of
share-based awards, the valuation allowance required for the
Company’s deferred tax assets, and determining uncertain tax
positions and the related liabilities. Estimates are periodically
reviewed in light of changes in circumstances, facts and
experience. Actual results could differ from the Company’s
estimates.
Segment Data
The Company manages its operations as a single segment for the
purposes of assessing performance and making operating decisions.
The Company’s singular focus is on developing its proprietary
synthetic chemistry platform to develop and commercialize a broad
pipeline of nucleic acid-based therapeutics.
Foreign Currency Translation
The functional currency of the Company’s Japanese subsidiary
is the Japanese Yen and the Company’s Singapore entity is the
U.S. dollar. Assets and liabilities of WAVE Japan are translated at
period end exchange rates while revenues and expenses are
translated at average exchange rates for the period. Intercompany
loans that are not expected to be settled in the foreseeable future
are translated at the historical rate for the date of each capital
transaction. Net unrealized gains and losses from foreign currency
translation are reflected as accumulated other comprehensive (loss)
income within Series A preferred shares and shareholders’
(deficit) equity. Gains and losses on foreign currency transactions
are included in the consolidated statements of operations within
other, net.
Fair Value of Financial Instruments
The Company is required to disclose information on all assets and
liabilities reported at fair value that enables an assessment of
the inputs used in determining the reported fair values. The fair
value hierarchy is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financial instrument based on
market data obtained from sources independent of the Company.
Unobservable inputs are inputs that reflect the Company’s
assumptions about the inputs that market participants would use in
pricing the financial instrument and are developed based on the
information available in the circumstances. The fair value
hierarchy applies only to the valuation inputs used in determining
the reported fair value of the investments and is not a measure of
the investment credit quality. The hierarchy defines three levels
of valuation inputs:
Level 1—Unadjusted quoted prices in active markets that are
accessible at the measurement date of identical, unrestricted
assets.
Level 2—Quoted prices for similar assets, or inputs that are
observable, either directly or indirectly, for substantially the
full term through corroboration with observable market data. Level
2 includes investments valued at quoted prices adjusted for legal
or contractual restrictions specific to the security.
Level 3—Pricing inputs are unobservable for the asset, that
is, inputs that reflect the reporting entity’s own
assumptions about the assumptions market participants would use in
pricing the asset. Level 3 includes private investments that are
supported by little or no market activity.
There were no financial instruments recorded at fair value as of
December 31, 2015 and 2014. The carrying amounts of accounts
receivable, accounts payable, and accrued expenses approximate
their fair values due to their short-term maturities.
Concentration of Credit Risk
Cash is a financial instrument that potentially subjects the
Company to concentration of credit risk. The Company uses eight
financial institutions to maintain its cash, all of which are high
quality, accredited financial institutions and, accordingly, such
funds are subject to minimal credit risk. The Company has not
experienced any losses in such accounts and management believes
that the Company is not exposed to significant credit risk due to
the financial position of the depository institutions in which
those deposits are held. The Company has no financial instruments
with off-balance sheet risk of loss.
Restricted Cash
Restricted cash consists primarily of cash placed in a separate
restricted bank account as required under the terms of the
Company’s lease arrangement for its Cambridge, Massachusetts
facility. There was no restricted cash as of December 31, 2014
and 2013.
Property and Equipment
Property and equipment, which consists of furniture and equipment
and leasehold improvements are stated at cost less accumulated
depreciation and amortization. Depreciation is calculated on a
straight-line basis over the following estimated useful lives of
the assets:
Furniture and Equipment 3-7 years
Leasehold Improvements
Shorter of life of lease or useful life
Depreciation and amortization begins at the time the asset is
placed in service. Maintenance and repairs are charged to
operations as incurred. Upon retirement or sale, the cost of the
disposed asset and the related accumulated depreciation are removed
from the accounts and any resulting gain or loss is reflected in
the consolidated statements of operations.
Impairment of Long-Lived Assets
Long-lived assets consist of property and equipment. Long-lived
assets are reviewed for impairment whenever events or other changes
in circumstances indicate that the carrying amount may not be
recoverable. Certain factors may exist or events may occur, which
indicate that impairment exists including, but not limited to, the
following: significant underperformance relative to historical or
projected future operating results; significant changes in the
manner of use of the underlying assets; and significant adverse
industry or market economic trends.
When performing the impairment assessment for long-lived assets,
the Company compares the carrying value of such assets to the
estimated undiscounted future net cash flows expected from the use
of the assets and their eventual disposition. In the event that the
carrying value of the assets is determined to be unrecoverable, the
Company would estimate the fair value of the assets and record an
impairment charge for the excess of the carrying value over the
fair value.
Through December 31, 2015, the Company has not recognized any
impairment charges.
Deferred Offering Costs
The Company capitalizes certain legal, professional, accounting and
other third party fees that are directly associated with in-process
equity financings as deferred offering costs until such financings
are consummated. After consummation of the equity financing, these
costs are recorded in shareholders’ equity as a reduction to
the carrying value of the shares issued.
At December 31, 2014 the Company had recorded $72 of deferred
offering costs in contemplation of the private offering of ordinary
shares, which were reclassified to additional paid in capital as a
reduction of the proceeds from the private offering. There were no
deferred offering costs at December 31, 2015.
Revenue Recognition
Collaboration Agreement
The Company had a collaboration agreement with a third party, which
was entered into in late 2014 and terminated in May 2015. The
Company was entitled to a non-refundable upfront amount of $152
related to research and development services performed under the
agreement. The upfront fee was billed in 2014 and collected in
early 2015. The Company recorded its right to the upfront payment
as accounts receivable and deferred revenue at December 31,
2014. Upon receipt of the non-refundable payment, the Company began
recognizing the upfront fee on a straight-line basis over the
service period. Upon termination of the agreement, the Company
recognized the remainder of the upfront fee. Revenue recognized
under the agreement was $152 for the year ended December 31,
2015 and $0 for each of the years ended December 31, 2014 and
2013. There have been no other revenue generating activities from
collaboration or license agreements entered into by the Company
since its formation.
Product Revenue
The Company has had no product revenue to date.
Allowance for Doubtful Accounts
The Company has a limited amount of accounts receivable, which
relate primarily to reimbursement of qualified expenditures under a
government grant. The Company has not had any bad debts from the
date of incorporation through December 31, 2015. All amounts
recorded as accounts receivable have been collected to date.
Research and Development Costs
Research and development costs are expensed as incurred. Research
and development costs include salaries, share-based compensation
and benefits of employees, third-party license fees and other
operational costs related to the Company’s research and
development activities, including allocated facility-related
expenses and external costs of outside vendors engaged to conduct
preclinical studies and other research and development activities.
Costs associated with licenses of technology and patent costs are
expensed as incurred and are generally included in research and
development expense in the consolidated statement of
operations.
Government Grants
The Company has applied for reimbursement of expenditures with the
Japanese government for certain qualified operating or capital
expenditures. The Company recognizes government grants when there
is reasonable assurance that the Company will comply with the
conditions attached to the grant arrangement and the grant will be
received.
Government grants for research and development efforts are recorded
as grant income and classified in other, net in the consolidated
statements of operations. Government grants related to
reimbursements of capital expenditures are recognized as a
reduction of the basis of the asset and recognized in the
consolidated statements of operations over the estimated useful
life of the depreciable asset as reduced depreciation expense.
The Company recognized other income of $155, $160 and $43 for the
years ended December 31, 2015, 2014 and 2013, respectively,
which is included in the consolidated statements of operations.
The Company recorded reimbursable capital expenditures of $3, $248
and $66 for the years ended December 31, 2015, 2014 and 2013,
respectively, for which a reduction in the basis of the assets
purchased was recorded in the consolidated balance sheets.
Net Loss per Share
Basic net loss per share is computed using the weighted-average
number of ordinary shares outstanding during the period. Diluted
net loss per share is computed using the sum of the
weighted-average number of ordinary shares outstanding during the
period and, if dilutive, the weighted-average number of potential
ordinary shares, including the assumed exercise of share
options.
The Company applies the two-class method to calculate its basic and
diluted net loss per share attributable to ordinary shareholders,
as its Series A preferred shares are participating securities. The
two-class method is an earnings allocation formula that treats a
participating security as having rights to earnings that otherwise
would have been available to ordinary shareholders. However, for
the periods presented, the two-class method does not impact the net
loss per ordinary share as the Company was in a net loss position
for each of the periods presented and holders of Series A preferred
shares do not participate in losses.
The Company’s Series A preferred shares contractually entitle
the holders of such shares to participate in dividends but do not
contractually require the holders of such shares to participate in
losses of the Company. Accordingly, for periods in which the
Company reports a net loss attributable to ordinary shareholders,
diluted net loss per share attributable to ordinary shareholders is
the same as basic net loss per share attributable to ordinary
shareholders, since dilutive ordinary shares are not assumed to
have been issued if their effect is anti-dilutive.
License Agreements and Patent Costs
Costs associated with licenses of technology and patent costs are
expensed as incurred and are generally included in research and
development expense in the consolidated statements of
operations.
Share-Based Compensation
The Company measures and recognizes share-based compensation
expense, for both employee and director option awards, based on the
grant date fair value of the awards. The Company recognizes
share-based compensation expense, net of estimated forfeitures, on
a straight-line basis over the requisite service period of the
awards, which is generally the vesting period.
The Company determines the fair value of share-based awards granted
to non-employees as either the fair value of the consideration
received or the fair value of the equity instruments issued,
whichever is more reliably measurable. All issuances of equity
instruments issued to non-employees as consideration for goods or
services received by the Company are accounted for based on the
fair value of the equity instruments issued. These awards are
recorded in expense and additional paid-in capital in
shareholders’ equity over the applicable service periods
based on the fair value of the options at the end of each
period.
The Company classifies share-based compensation expense in its
consolidated statements of operations in the same manner in which
the award recipient’s payroll costs are classified or in
which the award recipients’ service payments are
classified.
The Company estimates the fair value of employee and director share
options as of the date of grant using the Black- Scholes option
pricing model. The Company historically has been a private company
and lacks company-specific historical and implied volatility
information. Therefore, it estimates its expected share volatility
based on the historical volatility of a publicly traded set of peer
companies and expects to continue to do so until such time as it
has adequate historical data regarding the volatility of its own
traded share price. The expected term of the Company’s share
options has been determined utilizing the “simplified”
method for awards that qualify as “plain- vanilla”
options. The risk-free interest rate is determined by reference to
the yield curve of a zero-coupon U.S. Treasury bond on the date of
grant of the award for time periods approximately equal to the
expected term of the award. Expected dividend yield is based on the
fact that the Company has never paid cash dividends on ordinary
shares and does not expect to pay any cash dividends in the
foreseeable future.
The Company also estimates the fair value of consultant and
non-employee share options using the Black-Scholes option pricing
model reflecting the same assumptions as applied to employee and
director options in each of the reporting periods, other than the
expected life, which is assumed to be the remaining contractual
life of the options.
Income Taxes
The Company accounts for income taxes using an asset and liability
approach, which requires recognition of deferred tax assets and
liabilities for the expected future tax consequences of events that
have been recognized in the consolidated financial statements, but
have not been reflected in taxable income. A valuation allowance is
established to reduce deferred tax assets to their estimated
realizable value. Therefore, the Company provides a valuation
allowance to the extent that it is more likely than not that all or
a portion of the deferred tax assets will not be realized in the
future.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he Company recognizes interest and penalties related to uncertain
tax positions in the income tax provision on the consolidated
statements of operations.
The Company has certain service arrangements in place between our
U.S and Singapore entities, which include transfer pricing
assumptions. The determination of the appropriate level of
transfer pricing requires judgment based on transfer pricing
analyses of comparable companies. The Company monitors the
nature of their service arrangements for changes in our operations
as well as economic conditions. The Company also periodically
reviews the transfer pricing analyses for changes in the
composition in the pool of comparable companies as well the related
ongoing results of the comparable companies.
Recently Adopted Accounting Pronouncements
In July 2013, the Financial Accounting Standards Board
(“FASB”) issued Accounting Standards Update
(“ASU”) 2013-11, Presentation of an Unrecognized Tax
Benefit When a Net Operating Loss Carryforward, a Similar
Tax Loss, or a Tax Credit Carryforward Exists
In June 2014, the FASB issued ASU 2014-10, Development Stage
Entities
Recently Issued Accounting Pronouncements
In May 2014, the FASB issued ASU 2014-09— Revenue from
Contracts with Customers (Topic 606)
In August 2014, the FASB issued ASU 2014-15, Presentation of
Financial Statements—Going Concern
In February 2015, the FASB issued ASU 2015-02, Consolidation (Topic
810) (“ASU 2015-02”), to address financial reporting
considerations for the evaluation as to the requirement to
consolidate certain legal entities. ASU 2015-02 is effective for
fiscal years and for interim periods within those fiscal years
beginning after December 15, 2015. The Company is evaluating
the impact of ASU 2015-02 and if early adoption is appropriate in
future reporting periods.
In April 2015, the FASB issued ASU 2015-03,
Interest—Imputation of Interest (Subtopic 835-30)
(“ASU 2015-03”),
In November 2015, the FASB issued ASU 2015-17, Balance Sheet
Classification of Deferred Taxes (“ASU 2015-17”),
which requires entities to present deferred tax assets and deferred
tax liabilities as noncurrent in a classified balance sheet. The
ASU simplifies the current guidance in ASC Topic 740, Income Taxes,
which requires entities to separately present deferred tax assets
and liabilities as current and noncurrent in a classified balance
sheet. ASU 2015-17 is effective for fiscal years beginning after
December 15, 2016, and interim periods within those annual
periods. Early adoption is permitted for all entities as of the
beginning of an interim or annual reporting period. The Company
does not expect the impact of ASU 2015-17 to be material to its
consolidated financial statements.
In February 2016, the FASB issued ASU 2016-02, Leases,
Other accounting standards that have been issued or proposed by the
FASB or other standards-setting bodies that do not require adoption
until a future date are not expected to have a material impact on
the Company’s consolidated financial statements upon
adoption.</t>
  </si>
  <si>
    <t>Property and Equipment</t>
  </si>
  <si>
    <t>Property, Plant and Equipment [Abstract]</t>
  </si>
  <si>
    <t>3. PROPERTY AND EQUIPMENT
Property and equipment, net, consists of the following
December 31,
2015 2014
Furniture and equipment $ 3,936 $ 2,331
Fixed assets in progress 198
—
Leasehold improvements 267 147
Total 4,401 2,478
Less accumulated depreciation and amortization (1,612 ) (1,209 )
Property and equipment, net $ 2,789 $ 1,269
Leasehold improvements made during the year ended December 31,
2015 consisted primarily of costs related to the Company’s
newly leased office space in Cambridge, Massachusetts.
Depreciation and amortization expense was $594, $281 and $276 and
for the years ended December 31, 2015, 2014 and 2013.</t>
  </si>
  <si>
    <t>Accrued Expenses</t>
  </si>
  <si>
    <t>Payables and Accruals [Abstract]</t>
  </si>
  <si>
    <t>4. ACCRUED EXPENSES
Accrued expenses and other current liabilities consist of the
following:
December 31,
2015 2014
Accrued compensation $
— $ 315
Accrued audit fees 400
—
Accrued vacation 191 113
Other 354 177
Total accrued expenses and other current liabilities $ 945 $ 605</t>
  </si>
  <si>
    <t>Related Party Notes Payable</t>
  </si>
  <si>
    <t>Text Block [Abstract]</t>
  </si>
  <si>
    <t>5. RELATED PARTY NOTES PAYABLE
At December 31, 2012, the Company had unsecured loans in the
amount of $6,174 payable to SNBL with interest rates which ranged
from 1.33% to 1.58% annually, which were due to mature in 2013. In
2013, the Company borrowed an additional $6,172 at similar interest
rates, and repaid $2,500 of such loans plus accrued and unpaid
interest. Additionally, in 2013, the maturity dates of the
remaining loans were extended to dates in 2014 through new loan
agreements and a loan between WAVE Japan and SNBL was transferred
to WAVE Life Sciences Ltd. in U.S. dollars. At December 31,
2013, the Company had unsecured loans in the amount of $9,602
payable to SNBL with interest rates which ranged from 1.18% to
1.35% annually, which were due to mature in 2014.
In February 2014 and in connection with the issuance of 2,263,291
ordinary shares to a third party investor, SNBL agreed to convert
the outstanding principal and accrued interest due under the notes
payable in the amount of $9,602 into 1,515,596 ordinary shares and
2,365,139 Series A preferred shares. No gain or loss was recognized
on the transaction due to the related party nature of the
transaction and because the fair value of the Series A preferred
shares and ordinary shares was equal to the carrying value of the
related party notes payable.</t>
  </si>
  <si>
    <t>Share Capital</t>
  </si>
  <si>
    <t>Equity [Abstract]</t>
  </si>
  <si>
    <t>6. SHARE CAPITAL
Ordinary Shares
The following represents the historical ordinary share transactions
of the Company from its incorporation through December 31,
2015:
• In September 2012, the Company issued
an aggregate of 2,020,794 ordinary shares to the then shareholders
of WAVE USA and WAVE Japan, as consideration for the merger of the
companies under common control in which the WAVE USA and WAVE Japan
historical carrying values of their respective net assets were
carried forward to the consolidated Company.
• In October 2013, the holder of
1,536,209 ordinary shares agreed to convert its holdings into an
equivalent number of Series A preferred shares.
• In February 2014, the Company issued
2,263,291 ordinary shares to a third-party investor at $2.47 per
share for net proceeds of $5,585. In connection with this
financing, holders of $9,602 of related party notes payable agreed
to convert such notes into 2,365,139 Series A preferred shares and
1,515,596 ordinary shares (Note 5).
• In January 2015, the Company issued
4,769,077 ordinary shares to a third-party investor and an existing
investor at $2.47 per share for net proceeds of $11,631.
• In March 2015, the Company granted
190,856 fully-vested ordinary shares to an executive of the
Company.
• In November 2015, the Company
completed an initial public offering of its ordinary shares, in
which the Company issued and sold 6,375,000 ordinary shares at a
price to the public of $16.00 per share. In December 2015, the
Company issued an additional 618,126 ordinary shares at a price of
$16.00 per share pursuant to a partial exercise of the
underwriters’ over-allotment option. The aggregate net
proceeds to the Company from the initial public offering, inclusive
of the over-allotment exercise, were $100,366 after deducting
underwriting discounts and commissions and estimated offering
expenses payable by the Company.
Features of the Ordinary Shares
The ordinary shares have no par value and there is no authorized
share capital under Singapore law. The rights, preferences, and
privileges of ordinary shares are as follows:
New Share Offering
Any new ordinary shares or securities convertible into ordinary
shares shall be offered in the first instance to all the then
holders of any class of shares, other than the Series A preferred
shares, prior to issuance. Each shareholder shall have right of
pre-emption with respect to any issuance of new ordinary shares or
securities convertible into ordinary shares. This right of
pre-emption shall not apply to shares sold in an initial public
offering of the Company’s equity securities and shall
terminate immediately prior to the closing of an initial public
offering.
Voting
The holders of ordinary shares are entitled to one vote for each
ordinary share held at all meetings of shareholders and written
actions in lieu of meetings provided; however, that except as
otherwise required by law, holders of ordinary shares shall not be
entitled to implement the following without the approval of more
than 75% of the Company’s issued and outstanding ordinary
shares:
(i) a merger, split, corporate
reorganization, liquidation, dissolution, or winding up of the
Company or any member of the group;
(ii) authorize or issue any additional
shares, other equity interests in the Company or any convertible
securities into such equity interests;
(iii) effect any public offering or listing
of the equity securities of the Company; or
(iv) purchase, redeem, pay or declare any
dividend on any shares or other equity interests in the
Company.
Dividends
All dividends shall be declared and paid pro rata according to the
number of shares held by each member entitled to receive dividends.
The Company’s board of directors may deduct from any dividend
all sums of money presently payable by the member to the Company on
account of calls.
Liquidation
In the event of a liquidation, dissolution or winding up of, or a
return of capital by the Company, the ordinary shares will rank
equally with the Series A preferred shares after the payment of the
liquidation preference of $10 for Series A preferred shares.
Board of Directors
The board of directors shall consist of a maximum of seven
directors, who shall be appointed by a majority of the
Company’s issued and outstanding ordinary shares and a
majority of the Company’s directors. The chairman of the
Company will be a director appointed by a majority of the
Company’s directors.
Series A Preferred Shares
The following represent the Series A preferred share transactions
of the Company from its incorporation through December 31,
2015:
• In February 2014, holders of $9,602
of related party notes payable agreed to convert such notes into
2,365,139 Series A preferred shares and 1,515,596 ordinary
shares.
• In connection with the private
placement of Series B preferred shares on August 14, 2015,
holders of the Company’s preference shares agreed to rename
the existing “preference shares” as “Series A
preferred shares.” In addition, as further described below,
the terms of the Series A preferred shares were amended to remove
their right of first refusal and to provide for their right to
convert on a one-for-one basis into an aggregate of 3,901,348
ordinary shares at any time at the election of the holder. The
rights of the Series A preferred shares are identical to the
ordinary shares other than: (1) no voting rights other than in
limited circumstances, (2) the right to a non-cumulative
dividend if and when declared by our board of directors and
(3) the right to convert the Series A preferred shares at any
time on a one-for-one basis into ordinary shares at the discretion
of the holder. The Company’s shareholders, including holders
of Series A preferred shares, entered into an investors’
rights agreement and a voting agreement with the Company in
connection with the private placement. Pursuant to the terms of the
voting agreement, investors who hold at least 1,212,477 shares of
registerable securities, including holders of Series A preferred
shares and Series B preferred shares, have a right to purchase
certain new securities offered by the Company. Additionally, in the
event of the sale of 50% or more of the voting power of the company
or a deemed liquidation event, if the holders of at least a
majority of the ordinary shares and the holders of 56% of the
Series B preferred shares vote to a sale of the Company, they have
the right to force the other shareholders, including the holders of
Series A preferred shares, to agree to such a sale.
•
In September 2015, the terms of the Series A preferred
shares were further amended to provide that, upon the mandatory
conversion of Series B preferred shares, which occurred on the
completion of the initial public offering, the existing right of
Series A preferred shares to a non-cumulative dividend if and when
declared by our board of directors ceased and was replaced by a
liquidation preference consisting of $0.0024743 per Series A
preferred share, or an aggregate of $10 based on the number of
Series A preferred shares outstanding at the date of the
amendment.
The Company has accounted for the September 2015 amendment to the
Series A preferred shares as a modification of the preferred shares
based on upon a qualitative assessment of the amendment. The
Company has not adjusted the carrying value of the Series A
preferred shares since the fair value of the Series A preferred
shares immediately prior and subsequent to the modification date
resulted in an immaterial change in fair value.
The addition of the liquidation preference to the Series A
preferred shares, however, resulted in the reclassification of the
Series A preferred shares from permanent shareholders’ equity
to temporary shareholders’ equity since the holders of the
Series A preferred shares are entitled to a liquidation preference
upon a deemed liquidation event, which is outside the control of
the Company. In the event a deemed liquidation event were to occur,
the Company would adjust the carrying value of the Series A
preferred shares to their liquidation value, which amounts to $10
in the aggregate.
The Series A preferred shares have no par value and there is no
authorized share capital under Singapore law. The Series A
preferred shares are not redeemable.
Series B Preferred Shares Converted in Connection with
Initial Public Offering
The following represents the historical Series B preferred share
transactions of the Company from January 1, 2015 through the
completion of our initial public offering:
• On August 14, 2015, the Company
issued an aggregate of 5,334,892 Series B preferred shares at a
purchase price of $12.37 per share to certain third-party investors
for $62,532 of net proceeds.
• Upon the completion of the initial
public offering on November 16, 2015, all of the outstanding
Series B preferred shares of the Company automatically converted
into 5,334,892 of the Company’s ordinary shares.
Prior to the conversion of the Series B preferred shares into
ordinary shares, the Series B preferred shares had a liquidation
preference over the Series A preferred shareholders and ordinary
shareholders equal to the original per share amount paid of $12.37
per share, plus any declared plus unpaid dividends, if any.
Additionally, the holders of Series B preferred shares were
entitled to voting rights, however, the Series B preferred
shareholders were not entitled to any preferential dividends and
their shares were not redeemable.</t>
  </si>
  <si>
    <t>Share-Based Compensation</t>
  </si>
  <si>
    <t>Disclosure of Compensation Related Costs, Share-based Payments [Abstract]</t>
  </si>
  <si>
    <t>7. SHARE-BASED COMPENSATION
In December 2014, the Company’s board of directors adopted
the WAVE Life Sciences Ltd. 2014 Equity Incentive Plan (the
“2014 Plan”), and reserved 1,763,714 ordinary shares
for issuance under this plan, which, as approved, was increased to
5,064,544 in 2015.
The 2014 Plan authorizes the board of directors or a committee of
the board to grant incentive share options, non-qualified share
options, or NQSOs, share appreciation rights and restricted awards
to eligible employees, outside directors and consultants of the
Company. Options generally vest over a period of three or four
years, and options that lapse or are forfeited are available to be
granted again. The contractual life of all options is ten years
from the date the option begin to vest.
During the year ended December 31, 2015, the Company granted
options to purchase 2,215,342 ordinary shares to employees,
directors and non-employees. The Company did not grant any share
options in 2014 and 2013. As of December 31, 2015, 2,658,346
ordinary shares remained available for future grant.
The Company recorded share-based compensation expense of $4,024 for
the year ended December 31, 2015, of which $1,614 related to
options granted to non-employees. The Company did not have any
share-based compensation expense in 2014 and 2013. The Company
measures and records the value of options granted to non-employees
over the period of time services are provided and, as such,
unvested portions are subject to re-measurement at subsequent
reporting periods.
Share option activity under the 2014 Plan is summarized as
follows:
Number of (1) Weighted- Weighted- (in years) Aggregate (2)
Outstanding as of January 1, 2015
—
Granted 2,215,342 $ 3.88
Outstanding as of December 31, 2015 2,215,342 $ 3.88 9.30 $ 26,740
Options exercisable as of December 31, 2015 700,779 $ 2.48 9.20 $ 9,443
Options vested and expected to vest as of
December 31, 2015 2,139,612 $ 3.86 9.30 $ 25,875
(1) Includes 547,502 options granted to
non-employees during March 2015.
(2) The aggregate intrinsic value of
options is calculated as the difference between the exercise price
of the share options and the fair value of the Company’s
ordinary shares for those share options that had exercise prices
lower than the fair value of the ordinary shares as of the end of
the period.
The assumptions used in the Black-Scholes option pricing model to
determine the fair value of share options granted to employees
during the period were as follows:
Year ended December 31, 2015
Risk-free interest rate 1.56% - 1.89%
Expected term (in years) 5.52 - 6.12
Expected volatility 62.14% - 71.02%
Expected dividend yield 0%
Exercise price $ 2.47 - 13.08
Fair value of ordinary share $ 4.41 - 13.08
The assumptions used in the Black-Scholes option pricing model to
determine the fair value of share options granted to non-employees
during the period were as follows:
Year Ended December 31, 2015
Risk-free interest rate 2.06% - 2.35%
Expected term (in years) 9.19 - 10.00
Expected volatility 62.65% - 69.80%
Expected dividend yield 0%
Exercise price $ 2.47
Fair value of ordinary share $ 4.41 - 15.95
Prior to the Company’s initial public offering in November
2015, the fair value of the Company’s ordinary shares was
determined by the Company’s board of directors based upon a
retrospective valuation with the assistance of a third-party
valuation specialist and the guidance outlined in the American
Institute of Certified Public Accountants Aid, Valuation of Privately-Held
Company Equity Securities Issued as Compensation
As of December 31, 2015, the unrecognized compensation cost
related to outstanding options was $4,942 for employees and $3,791
for non-employees and is expected to be recognized as expense over
a weighted-average period of approximately 2.51 years. For the year
ended December 31, 2015, the weighted-average grant date fair
value per granted option was $6.64.
In March 2015, the Company granted 190,856 fully-vested ordinary
shares to an executive of the Company and the Company recorded
compensation expense in the amount of $842.
Share-based compensation expense for the year ended
December 31, 2015 was classified in the consolidated
statements of operations as follows:
Year Ended December 31, 2015
Research and development expenses $ 2,268
General and administrative expenses 1,756
Total share-based compensation $ 4,024</t>
  </si>
  <si>
    <t>Lease Arrangements</t>
  </si>
  <si>
    <t>Leases [Abstract]</t>
  </si>
  <si>
    <t>8. LEASE ARRANGEMENTS
The Company enters into leasing arrangements for its facilities as
well as certain equipment. A summary of the arrangements are as
follows:
Operating Leases
In April 2015, the Company entered into a lease agreement for an
office and laboratory facility in Cambridge, Massachusetts, which
commenced in October 2015 with a term of 7.5 years with a five year
renewal option to extend the lease. In connection with the lease,
the Company issued the lessor a letter of credit in the amount of
$1,000, which is recorded as restricted cash on the consolidated
balance sheets at December 31, 2015.
Previously, the Company leased its corporate office space in
Boston, Massachusetts under a non-cancellable operating sublease
with SNBL, a related party. On September 22, 2015, the Company
terminated its sublease with SNBL and exited the premises on
October 2, 2015. As a result of the termination of the
sublease, the Company recorded approximately $201 of additional
depreciation and $91 of exit costs during the year ended
December 31, 2015. In connection with the termination, the
Company agreed to guarantee SNBL certain obligations of an
unrelated third party who entered into a sublease agreement with
SNBL effective October 2, 2015. The guarantee provides that in
the event the sub-lessee does not meet its lease obligations to
SNBL, the Company will make the required payments. The guarantee
agreement is effective through August 2019, when the final lease
payments are due, and coincides with the original expiration of the
lease. The Company simultaneously entered into an indemnification
agreement with the sub-lessee to indemnify the Company for any
costs incurred under the guaranty made by the Company to SNBL. The
maximum amount of the guarantee over the three year and six month
sub-lease period is $600, exclusive of any indemnification from the
sub-lessee.
Future minimum lease payments under the Company’s
non-cancelable operating leases as of December 31, 2015, are
as follows:
Amount
Year ending December 31:
2016 845
2017 1,030
2018 1,321
2019 1,360
Thereafter 4,711
$ 9,267
The Company recorded rent expense of $537, $294 and $248 for the
years ended December 31, 2015, 2014 and 2013,
respectively.
Capital Lease
In April 2015, the Company entered in a three year lease to acquire
laboratory equipment, which has been accounted for as a capital
lease. The capital asset was valued at $268 and is included in
property and equipment, net, along with accumulated amortization of
$27 as of December 31, 2015.</t>
  </si>
  <si>
    <t>Commitments and Contingencies</t>
  </si>
  <si>
    <t>Commitments and Contingencies Disclosure [Abstract]</t>
  </si>
  <si>
    <t>9. COMMITMENTS AND CONTINGENCIES
Technology Licenses
Max-Planck Innovation GmbH
In June 2015, the Company entered into an agreement with
Max-Planck-Innovation GmbH (“Max-Planck”) through which
it obtained a co-exclusive royalty-bearing, worldwide license with
the right to sublicense to certain patent rights within a patent
portfolio. The Company intends to develop and commercialize
diagnostic and therapeutic products based on the Company’s
patent rights under this license. Max-Planck retains the right to
use the intellectual property licensed under the agreement for
non-commercial purposes.
The Company’s license is one of two maximum allowable
co-exclusive licenses for this technology. If either license holder
terminates its respective co-exclusive portion of the license,
Max-Planck is obligated to grant the other party an exclusive
license with substantially the same terms and conditions previously
applicable to the terminated co- exclusive licensee.
The Company is permitted to sublicense its rights under the
license. The license requires that the Company use commercially
reasonable efforts to develop and commercialize products under the
agreement, whether solely or through its affiliates and
sub-licensees. In order to secure the license, the Company made an
upfront payment of $50 to Max-Planck and will be required to pay
annual license maintenance fees of $30 to Max-Planck in June of
each year under the agreement. The Company will be required to make
payments based upon regulatory milestones, including the initiation
of clinical trials, and product approval milestones totaling up to
$1,575 for each licensed product reaching such clinical stage. In
addition to milestone payments, the Company will be required to pay
royalties, calculated as a percentage of cumulative annual net
sales of a licensed product.
The Company recorded the $50 up-front payment as research and
development expense in its consolidated statements of operations
for the year ended December 31, 2015. The agreement may be
terminated by either party subject to certain conditions.
Research Collaborations
University of Oxford
In April 2015, the Company entered into a translational research
collaboration agreement with The Chancellor, Masters, and Scholars
of the University of Oxford (“Oxford”).
The agreement with Oxford involves characterizing the
Company’s proprietary isomers in order to improve the
pharmacology of oligonucleotides for the treatment of Duchenne
muscular dystrophy. Under the agreement, the Company agreed to pay
Oxford up to $380 to conduct specified research services for the
Company’s benefit during an initial 18-month term, which may
be extended by the parties.
The Company will own the results of the research conducted under
the collaboration, including any potential intellectual property
inventions. The agreement may be terminated by either party subject
to certain conditions.
In the year ended December 31, 2015, the Company incurred and
paid $208 to Oxford pursuant to the agreement, which was recorded
as research and development expense in its consolidated statements
of operations. The remaining $173 is due in 2016.
The Children’s Hospital of Philadelphia
In April 2015, the Company entered into a master sponsored research
agreement with The Children’s Hospital of Philadelphia
(“CHOP”).
The agreement with CHOP involves characterization of the
Company’s proprietary isomers for the treatment of
Huntington’s disease. Under the agreement, the Company agreed
to pay CHOP up to $194 to conduct research activities, on a
project-by-project basis, for the Company’s benefit during a
term that ends on the later of the five- year anniversary of the
agreement or the date that the last research project is
completed.
Subject to certain conditions, the Company has a first and
exclusive option to negotiate for a revenue-bearing license,
exclusive or non-exclusive at its election, under all of
CHOP’s interest in and to the CHOP intellectual property and
the joint intellectual property resulting from each research
project performed under the agreement, provided that the Company
pays all costs for the preparation, filing, prosecution and
maintenance of patents or other intellectual property protection in
the case of an exclusive license or its pro rata costs in the case
of a non-exclusive license.
The agreement may be terminated by either party subject to certain
conditions.
In the year ended December 31, 2015, the Company incurred and
paid $145 to CHOP pursuant to the agreement, which was recorded as
research and development expense in its consolidated statements of
operations. The remaining $49 is due in 2016.
University of Dundee
In September 2015, the Company entered into a research
collaboration agreement with the University of Dundee, or Dundee.
The research collaboration with Dundee involves characterizing our
proprietary isomers in order to improve the pharmacology of
oligonucleotides for the treatment of EBS. Under the agreement,
both parties are obligated to use reasonable endeavors to carry out
the research project in accordance with the agreed upon research
plan. Under the agreement, the Company has agreed to pay Dundee up
to $0.3 million to conduct specified research services for our
benefit during an initial two-year term, which may be extended by
the parties. As of December 31, 2015, the Company has paid $38
to the University of Dundee pursuant to the agreement, which was
recorded at research and development expense in its consolidated
statement of operations.
The Company will own the results of the research conducted under
the collaboration, including any potential intellectual property
inventions, and may, at their own expense, elect to register and
maintain any protection for the intellectual property included in
or arising or derived from the results of the research, including
patent applications, without payment of any additional compensation
to Dundee. The agreement does not affect the respective ownership
rights of any background information, intellectual property,
technology, design or know-how owned by the parties that are not
results of the research conducted under the collaboration. Dundee
retains the right to use the results of the research for purposes
of Dundee’s own internal academic teaching and other
scholarly uses undertaken solely for education and academic
research.
Either the Company or Dundee may terminate the research
collaboration in the event of the other party’s breach of the
agreement, if such breach is capable of cure, but remains uncured
after 60 days of receiving written notice of such breach, or upon
the occurrence of certain bankruptcy events.
Unasserted Claims
In the ordinary course of business, the Company may be subject to
legal proceedings, claims and litigation as the Company operates in
an industry susceptible to patent legal claims. The Company
accounts for estimated losses with respect to legal proceedings and
claims when such losses are probable and estimable. Legal costs
associated with these matters are expensed when incurred. The
Company is not currently a party to any legal proceedings.</t>
  </si>
  <si>
    <t>Net Loss Per Ordinary Share</t>
  </si>
  <si>
    <t>Earnings Per Share [Abstract]</t>
  </si>
  <si>
    <t>10. NET LOSS PER ORDINARY SHARE
Basic loss per share is computed by dividing net loss attributable
to ordinary shareholders by the weighted-average number of ordinary
shares used in computing net loss per share attributable to
ordinary shareholders:
Year Ended
December 31,
2015 2014 2013
Numerator:
Net loss attributable to ordinary shareholders $ (19,200 ) $ (5,229 ) $ (3,318 )
Denominator:
Weighted-average ordinary shares used in computing net loss per
share attributable to ordinary shareholders–basic and
diluted 10,501,455 3,911,556 1,743,014
Net loss per share, basic and diluted $ (1.83 ) $ (1.34 ) $ (1.90 )
The Company’s potentially dilutive shares, which include
outstanding share options to purchase ordinary shares, are
considered to be ordinary share equivalents and are only included
in the calculation of diluted net loss per share when their effect
is dilutive.
The following potential ordinary shares, presented based on amounts
outstanding at each period end, were excluded from the calculation
of diluted net loss per share attributable to ordinary shareholders
for the periods indicated because including them would have had an
anti-dilutive effect:
Year Ended
December 31,
2015 2014 2013
Options to purchase ordinary shares 2,215,342
—
—
Series A preferred shares 3,901,348 3,901,348 1,536,209
6,116,690 3,901,348 1,536,209</t>
  </si>
  <si>
    <t>Income Taxes</t>
  </si>
  <si>
    <t>Income Tax Disclosure [Abstract]</t>
  </si>
  <si>
    <t>11. INCOME TAXES
The components of loss before income taxes were as follows:
Year Ended
December 31,
2015 2014 2013
Singapore $ (16,534 ) $ (4,542 ) $ (2,973 )
Rest of world (2,622 ) (603 ) (675 )
Loss before income taxes $ (19,156 ) $ (5,145 ) $ (3,648 )
During the year ended December 31, 2015, the Company recorded
a tax provision of $44 which is a result of changes in the United
States valuation allowance during the period. During the year ended
December 31, 2014, the Company recorded a provision for income
taxes of $84 due to income taxed in the United States. During the
year ended December 31, 2013, the Company recorded a benefit
for income taxes of $330 which is a result of changes in the United
States valuation allowance during the period.
During the years ended December 31, 2015, 2014 and 2013, the
Company recorded no income tax benefits for the net operating
losses incurred in Japan and Singapore, due to its uncertainty of
realizing a benefit from those items.
The deferred components of the benefit (provision) for income taxes
were as follows:
Year Ended
December 31,
2015 2014 2013
Current tax benefit (provision):
Singapore taxes $
— $
— $
—
Rest of world taxes (8 )
—
—
Total current benefit (provision) income taxes $ (8 ) $
— $
—
Deferred tax benefit (provision):
Singapore taxes $
— $
— $
—
Rest of world taxes (36 ) (84 ) 330
Total deferred benefit (provision) income taxes $ (36 ) $ (84 ) $ 330
Total benefit (provision) income taxes $ (44 ) $ (84 ) $ 330
A reconciliation of the Singapore statutory income tax rate to the
Company’s effective income tax rate is as follows:
Year Ended December 31,
2015 2014 2013
Singapore statutory income tax rate 17.0 % 17.0 % 17.0 %
Research and development tax credits 2.3 2.2 4.1
Permanent differences 5.5
— (1.4 )
Foreign exchange loss
— 2.0 0.8
Changes in reserves for uncertain tax positions (1.2 ) (2.2 ) (2.1 )
Foreign rate differential 1.2 4.5 3.9
Tax rate change 0.2
—
—
Change in deferred tax asset valuation allowance (25.2 ) (25.1 ) (13.3 )
Effective income tax rate (0.2 )% (1.6 )% 9.0 %
The components of the Company’s deferred tax assets as of
December 31, 2015 and 2014 are as follows:
December 31,
2015 2014
Deferred tax assets:
Net operating loss carryforwards $ 7,037 $ 1,298
Research and development credits 460 384
Accrued expenses 58 63
Stock compensation 218
—
Deferred expenses
— 1,295
Other 149 94
7,922 3,134
Valuation allowance (7,466 ) (2,658 )
Total deferred tax assets 456 476
Depreciation (246 ) (230 )
Total deferred tax liability (246 ) (230 )
Net deferred tax asset (liability) $ 210 $ 246
A roll-forward of the valuation allowance for the years ended
December 31, 2015, 2014 and 2013 is as follows:
Year Ended
December 31,
2015 2014 2013
Balance at beginning of year $ 2,658 $ 1,534 $ 1,209
Increase in valuation allowance 4,818 1,292 864
Reversal of valuation allowance
—
— (379 )
Effect of foreign currency translation (10 ) (168 ) (160 )
Balance at end of year $ 7,466 $ 2,658 $ 1,534
As of December 31, 2015 and 2014, the Company has net
operating loss carryforwards in the United States of $1,837 and
$2,115, respectively, available to offset future U.S. federal
taxable income and approximately $1,871 and $2,365, respectively,
available to reduce future state taxable income. The U.S. federal
and state net operating losses begin to expire in 2030. As of
December 31, 2015 and 2014, the Company also has United States
research and development credit carryforwards of approximately $674
and $367, respectively, available to offset future U.S. federal
income taxes and approximately $400 and $204, respectively,
available to offset future state income taxes. The U.S. federal and
state research and development credits will begin to expire in 2030
and 2025, respectively.
As of December 31, 2015 and 2014, the Company has net
operating loss carryforwards in Japan of $4,316 and $3,535,
respectively, which may be available to offset future income tax
liabilities and begin to expire in 2015.
As of December 31, 2015 and 2014, the Company has net
operating loss carryforwards in Singapore of $31,843 and $0,
respectively, which may be available to offset future income tax
liabilities and can be carried forward indefinitely.
The Company has evaluated the positive and negative evidence
bearing upon its ability to realize its deferred tax assets.
Management has considered the Company’s history of cumulative
net losses incurred since inception and its lack of
commercialization of any products or generation of any revenue from
product sales since inception and has concluded that it is more
likely than not that the Company will not realize the benefits of
the deferred tax assets in Japan and Singapore. Accordingly, a full
valuation allowance has been established against those deferred tax
assets as of December 31, 2015 and 2014. The valuation
allowance increased by approximately $4,818 in 2015, $1,292 in 2014
and $864 in 2013 primarily as a result of operating losses
generated with no corresponding financial statement benefit. The
Company may release this valuation allowance when management
determines that it is more likely than not that the deferred tax
assets will be realized. Any release of valuation allowance will be
recorded as a tax benefit increasing net income.
At December 31, 2013, the Company determined that it was more
likely than not that the Company would be able to realize the
majority of the United States deferred tax assets primarily related
to United States federal research and development credits, as a
result of the research services agreement established between
Singapore and the United States in 2013, which results in marginal
profitability in the United States in 2013 and for the foreseeable
future. Accordingly, the Company reversed $379 of its valuation
allowance on United States federal and state deferred tax assets in
2013.
The Company’s reserves related to taxes and its accounting
for uncertain tax positions are based on a determination of whether
and how much of a tax benefit taken by the Company in its tax
filings or positions is more-likely-than-not to be realized
following resolution of any potential contingencies present related
to the tax benefit.
A summary of activity in the Company’s unrecognized tax
benefits is as follows:
2015 2014 2013
Unrecognized tax benefit during the year $ 1,025 $ 901 $ 815
Tax positions related to the current year 255 124 86
Unrecognized tax benefit end of year $ 1,280 $ 1,025 $ 901
As of December 31, 2015, 2014 and 2013, the total amount of
gross unrecognized tax benefits in the United States, which
excludes interest and penalties, was $1,280, $1,025 and $901,
respectively. At December 31, 2015, $997 million of the net
unrecognized tax benefits, respectively, would affect the
Company’s annual effective tax rate if recognized.
As discussed in Note 2, the Company early adopted ASU 2013-11 and
therefore unrecognized tax benefits related to net operating losses
are netted against the related deferred tax asset. The Company
believes it is reasonably possible that approximately $700 of its
unrecognized tax benefits may decrease by the end of 2016 as a
result of the Company’s intention to amend its tax filings
for transfer pricing in prior years. The impact of the reversal of
the uncertain tax benefit will reduce the net operating loss
carryforwards in the United States.
The Company’s policy is to record interest and penalties
related to income taxes as part of its income tax provision. As of
December 31, 2015 and 2014, the Company had no accrued
interest or penalties related to uncertain tax positions, and no
amounts have been recognized in the Company’s statements of
operations and comprehensive loss.
The Company files income tax returns as prescribed by the tax laws
of the jurisdictions in which it operates. In the normal course of
business, the Company is subject to examination by various taxing
authorities in the United States, Japan, and Singapore. There
are currently no pending income tax examinations. Tax years from
2012 to the present are still open to examination in the United
States, from 2008 to the present in Japan, and from 2012 to the
present in Singapore. To the extent the Company has tax attribute
carryforwards, the tax years in which the attribute was generated
may still be adjusted upon examination by the Internal Revenue
Service and state tax authorities to the extent utilized in a
future period.
As of December 31, 2015 and 2014, $24 and $484, respectively,
of cash was held by the subsidiaries outside of Singapore. The
Company does not provide for Singapore income tax or foreign
withholding taxes on foreign unrepatriated earnings, as the Company
intends to permanently reinvest undistributed earnings in its
foreign subsidiaries. If the Company decides to change this
assertion in the future to repatriate any additional foreign
earnings, the Company may be required to accrue and pay taxes.
Because of the complexity of Singapore and foreign tax rules
applicable to the distribution of earnings from foreign
subsidiaries to Singapore, the determination of the unrecognized
deferred tax liability on these earnings is not practicable.
Utilization of the net operating loss carryforwards and research
and development tax credit carryforwards in the United States may
be subject to a substantial annual limitation under
Section 382 of the Internal Revenue Code of 1986 due to
ownership changes that have occurred previously or that could occur
in the future. These ownership changes may limit the amount of
carryforwards that can be utilized annually to offset future
taxable income. In general, an ownership change, as defined by
Section 382, results from transactions increasing the
ownership of certain shareholders or public groups in the shares of
a corporation by more than 50% over a three-year period. The
Company has completed a study to assess whether an ownership change
has occurred or whether there have been multiple ownership changes
since its formation. The results of this study indicated that the
Company experienced ownership changes as defined by
Section 382 of the Code. The limitations will not have a
material impact on the Company’s ability to utilize its
research and development credit carryforwards to offset future tax
liabilities.</t>
  </si>
  <si>
    <t>Employee Benefit Plans</t>
  </si>
  <si>
    <t>Postemployment Benefits [Abstract]</t>
  </si>
  <si>
    <t>12. EMPLOYEE BENEFIT PLANS
In 2013, the Company adopted a 401(k) retirement and savings plan
(the “401(k) Plan”) covering all U.S.-based employees.
The 401(k) Plan allows employees to make pre-tax contributions up
to the maximum allowable amount set by the IRS. Under the 401(k)
Plan, the Company may make discretionary contributions as approved
by the board of directors. The Company did not make contributions
to the 401(k) Plan during the years ended December 2015, 2014, and
2013.
The Company has a J401(k) defined contribution pension plan
covering all Japan-based permanent employees that was adopted in
2010. The J401(k) defined contribution pension plan allows the
Company to make pre-tax contributions up to the maximum allowable
amount set by the chief officer of the Kyushu Regional Bureau of
Health and Welfare’s approval and company’s wage
regulation. Under the J401(k) defined contribution pension plan,
the Company may make discretionary contributions as approved by the
Board of Directors. The Company has made contributions of $7
through December 31, 2015.</t>
  </si>
  <si>
    <t>Related Parties</t>
  </si>
  <si>
    <t>Related Party Transactions [Abstract]</t>
  </si>
  <si>
    <t>13. RELATED PARTIES
The Company had the following related party transactions for the
periods presented in the accompanying consolidated financial
statements, which have not otherwise been discussed in these notes
to the consolidated financial statements:
• The Company had cash of $115 and $17
at December 31, 2015 and 2014, respectively, in depository
accounts with one of its investors, who became an investor in
February 2014.
• The Company made payments for lease
rentals in the amount of $178 and $214 to SNBL, a related party,
for the years ended December 31, 2015 and 2014,
respectively.
• Pursuant to the terms of a service
agreement previously held with SNBL, a related party, the Company
paid SNBL $119, $71, and $245 in the years ended December 31,
2015, 2014 and 2013, respectively, for accounting and
administrative services provided to the Company and its
affiliates.
• In 2012, the Company entered into a
consulting agreement with a shareholder for services in the
capacity as a scientific advisor. The consulting agreement does not
have a certain term and may be terminated by either party upon 14
days’ prior written notice. The Company pays the shareholder
$13 per month and reimbursement for certain expenses.
• The Company also has an informal
consulting arrangement with a shareholder in the amount of
250 Japanese yen, or $2, per month, plus reimbursement of
certain expenses, for scientific advisory services.</t>
  </si>
  <si>
    <t>Geographic Data</t>
  </si>
  <si>
    <t>14. GEOGRAPHIC DATA
The Company’s long-lived assets consist of property and
equipment and are located in the following geographical areas:
Year ended
December 31,
2015 2014 2013
Asia $ 578 $ 745 $ 777
United States 2,211 524 607
Total long-lived assets $ 2,789 $ 1,269 $ 1,384</t>
  </si>
  <si>
    <t>Selected Quarterly Financial Information (Unaudited)</t>
  </si>
  <si>
    <t>Quarterly Financial Information Disclosure [Abstract]</t>
  </si>
  <si>
    <t xml:space="preserve">15. SELECTED QUARTERLY FINANCIAL INFORMATION (UNAUDITED)
Selected quarterly results from operations for the years ended
December 31, 2015 and 2014 are as follows:
2015 Quarter Ended
March 31 June 30 September 30 December 31
Revenues $ 26 $ 126 $
— $
—
Operating expenses 3,491 3,755 4,990 7,214
Net loss (3,465 ) (3,700 ) (4,936 ) (7,099 )
Basic and diluted net loss per ordinary share $ (0.42 ) $ (0.40 ) $ (0.54 ) $ (0.46 )
2014 Quarter Ended
March 31 June 30 September 30 December 31
Revenues $
— $
— $
— $
—
Operating expenses 968 1,292 1,354 1,780
Net loss (400 ) (1,717 ) (1,363 ) (1,749 )
Basic and diluted net loss per ordinary share $ (0.14 ) $ (0.40 ) $ (0.32 ) $ (0.41 ) </t>
  </si>
  <si>
    <t>Significant Accounting Policies (Policies)</t>
  </si>
  <si>
    <t>Share Splits</t>
  </si>
  <si>
    <t>Share Splits
The Company’s board of directors and shareholders approved a
50-for-1 share split of the Company’s outstanding ordinary
and Series A preferred shares effective November 18, 2014.
Additionally, on November 1, 2015, the Company’s board
of directors and shareholders approved a 4.0415917-for-1 share
split of the Company’s issued and outstanding ordinary
shares, Series A preferred shares and Series B preferred shares.
All share and per share amounts in the consolidated financial
statements and notes thereto have been retroactively adjusted for
all periods presented to give effect to the share splits.</t>
  </si>
  <si>
    <t>Principles of Consolidation</t>
  </si>
  <si>
    <t>Principles of Consolidation
The Company’s consolidated financial statements include the
accounts of the Company and its wholly-owned subsidiaries. All
significant intercompany balances and transactions have been
eliminated in consolidation.</t>
  </si>
  <si>
    <t>Use of Estimates</t>
  </si>
  <si>
    <t>Use of Estimates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the valuation of its Series A preferred shares on
conversion of the related party notes payable, the valuation of the
Company’s ordinary shares prior to the initial public
offering, the assumptions used to determine the fair value of
share-based awards, the valuation allowance required for the
Company’s deferred tax assets, and determining uncertain tax
positions and the related liabilities. Estimates are periodically
reviewed in light of changes in circumstances, facts and
experience. Actual results could differ from the Company’s
estimates.</t>
  </si>
  <si>
    <t>Segment Data</t>
  </si>
  <si>
    <t>Segment Data
The Company manages its operations as a single segment for the
purposes of assessing performance and making operating decisions.
The Company’s singular focus is on developing its proprietary
synthetic chemistry platform to develop and commercialize a broad
pipeline of nucleic acid-based therapeutics.</t>
  </si>
  <si>
    <t>Foreign Currency Translation</t>
  </si>
  <si>
    <t>Foreign Currency Translation
The functional currency of the Company’s Japanese subsidiary
is the Japanese Yen and the Company’s Singapore entity is the
U.S. dollar. Assets and liabilities of WAVE Japan are translated at
period end exchange rates while revenues and expenses are
translated at average exchange rates for the period. Intercompany
loans that are not expected to be settled in the foreseeable future
are translated at the historical rate for the date of each capital
transaction. Net unrealized gains and losses from foreign currency
translation are reflected as accumulated other comprehensive (loss)
income within Series A preferred shares and shareholders’
(deficit) equity. Gains and losses on foreign currency transactions
are included in the consolidated statements of operations within
other, net.</t>
  </si>
  <si>
    <t>Fair Value of Financial Instruments</t>
  </si>
  <si>
    <t>Fair Value of Financial Instruments
The Company is required to disclose information on all assets and
liabilities reported at fair value that enables an assessment of
the inputs used in determining the reported fair values. The fair
value hierarchy is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financial instrument based on
market data obtained from sources independent of the Company.
Unobservable inputs are inputs that reflect the Company’s
assumptions about the inputs that market participants would use in
pricing the financial instrument and are developed based on the
information available in the circumstances. The fair value
hierarchy applies only to the valuation inputs used in determining
the reported fair value of the investments and is not a measure of
the investment credit quality. The hierarchy defines three levels
of valuation inputs:
Level 1—Unadjusted quoted prices in active markets that are
accessible at the measurement date of identical, unrestricted
assets.
Level 2—Quoted prices for similar assets, or inputs that are
observable, either directly or indirectly, for substantially the
full term through corroboration with observable market data. Level
2 includes investments valued at quoted prices adjusted for legal
or contractual restrictions specific to the security.
Level 3—Pricing inputs are unobservable for the asset, that
is, inputs that reflect the reporting entity’s own
assumptions about the assumptions market participants would use in
pricing the asset. Level 3 includes private investments that are
supported by little or no market activity.
There were no financial instruments recorded at fair value as of
December 31, 2015 and 2014. The carrying amounts of accounts
receivable, accounts payable, and accrued expenses approximate
their fair values due to their short-term maturities.</t>
  </si>
  <si>
    <t>Concentration of Credit Risk</t>
  </si>
  <si>
    <t>Concentration of Credit Risk
Cash is a financial instrument that potentially subjects the
Company to concentration of credit risk. The Company uses eight
financial institutions to maintain its cash, all of which are high
quality, accredited financial institutions and, accordingly, such
funds are subject to minimal credit risk. The Company has not
experienced any losses in such accounts and management believes
that the Company is not exposed to significant credit risk due to
the financial position of the depository institutions in which
those deposits are held. The Company has no financial instruments
with off-balance sheet risk of loss.</t>
  </si>
  <si>
    <t>Restricted Cash</t>
  </si>
  <si>
    <t>Restricted Cash
Restricted cash consists primarily of cash placed in a separate
restricted bank account as required under the terms of the
Company’s lease arrangement for its Cambridge, Massachusetts
facility. There was no restricted cash as of December 31, 2014
and 2013.</t>
  </si>
  <si>
    <t>Property and Equipment
Property and equipment, which consists of furniture and equipment
and leasehold improvements are stated at cost less accumulated
depreciation and amortization. Depreciation is calculated on a
straight-line basis over the following estimated useful lives of
the assets:
Furniture and Equipment 3-7 years
Leasehold Improvements
Shorter of life of lease or useful life
Depreciation and amortization begins at the time the asset is
placed in service. Maintenance and repairs are charged to
operations as incurred. Upon retirement or sale, the cost of the
disposed asset and the related accumulated depreciation are removed
from the accounts and any resulting gain or loss is reflected in
the consolidated statements of operations.</t>
  </si>
  <si>
    <t>Impairment of Long-Lived Assets</t>
  </si>
  <si>
    <t>Impairment of Long-Lived Assets
Long-lived assets consist of property and equipment. Long-lived
assets are reviewed for impairment whenever events or other changes
in circumstances indicate that the carrying amount may not be
recoverable. Certain factors may exist or events may occur, which
indicate that impairment exists including, but not limited to, the
following: significant underperformance relative to historical or
projected future operating results; significant changes in the
manner of use of the underlying assets; and significant adverse
industry or market economic trends.
When performing the impairment assessment for long-lived assets,
the Company compares the carrying value of such assets to the
estimated undiscounted future net cash flows expected from the use
of the assets and their eventual disposition. In the event that the
carrying value of the assets is determined to be unrecoverable, the
Company would estimate the fair value of the assets and record an
impairment charge for the excess of the carrying value over the
fair value.
Through December 31, 2015, the Company has not recognized any
impairment charges.</t>
  </si>
  <si>
    <t>Deferred Offering Costs</t>
  </si>
  <si>
    <t>Deferred Offering Costs
The Company capitalizes certain legal, professional, accounting and
other third party fees that are directly associated with in-process
equity financings as deferred offering costs until such financings
are consummated. After consummation of the equity financing, these
costs are recorded in shareholders’ equity as a reduction to
the carrying value of the shares issued.
At December 31, 2014 the Company had recorded $72 of deferred
offering costs in contemplation of the private offering of ordinary
shares, which were reclassified to additional paid in capital as a
reduction of the proceeds from the private offering. There were no
deferred offering costs at December 31, 2015.</t>
  </si>
  <si>
    <t>Revenue Recognition</t>
  </si>
  <si>
    <t>Revenue Recognition
Collaboration Agreement
The Company had a collaboration agreement with a third party, which
was entered into in late 2014 and terminated in May 2015. The
Company was entitled to a non-refundable upfront amount of $152
related to research and development services performed under the
agreement. The upfront fee was billed in 2014 and collected in
early 2015. The Company recorded its right to the upfront payment
as accounts receivable and deferred revenue at December 31,
2014. Upon receipt of the non-refundable payment, the Company began
recognizing the upfront fee on a straight-line basis over the
service period. Upon termination of the agreement, the Company
recognized the remainder of the upfront fee. Revenue recognized
under the agreement was $152 for the year ended December 31,
2015 and $0 for each of the years ended December 31, 2014 and
2013. There have been no other revenue generating activities from
collaboration or license agreements entered into by the Company
since its formation.
Product Revenue
The Company has had no product revenue to date.</t>
  </si>
  <si>
    <t>Allowance for Doubtful Accounts</t>
  </si>
  <si>
    <t>Allowance for Doubtful Accounts
The Company has a limited amount of accounts receivable, which
relate primarily to reimbursement of qualified expenditures under a
government grant. The Company has not had any bad debts from the
date of incorporation through December 31, 2015. All amounts
recorded as accounts receivable have been collected to date.</t>
  </si>
  <si>
    <t>Research and Development Costs</t>
  </si>
  <si>
    <t>Research and Development Costs
Research and development costs are expensed as incurred. Research
and development costs include salaries, share-based compensation
and benefits of employees, third-party license fees and other
operational costs related to the Company’s research and
development activities, including allocated facility-related
expenses and external costs of outside vendors engaged to conduct
preclinical studies and other research and development activities.
Costs associated with licenses of technology and patent costs are
expensed as incurred and are generally included in research and
development expense in the consolidated statement of
operations.</t>
  </si>
  <si>
    <t>Government Grants</t>
  </si>
  <si>
    <t>Government Grants
The Company has applied for reimbursement of expenditures with the
Japanese government for certain qualified operating or capital
expenditures. The Company recognizes government grants when there
is reasonable assurance that the Company will comply with the
conditions attached to the grant arrangement and the grant will be
received.
Government grants for research and development efforts are recorded
as grant income and classified in other, net in the consolidated
statements of operations. Government grants related to
reimbursements of capital expenditures are recognized as a
reduction of the basis of the asset and recognized in the
consolidated statements of operations over the estimated useful
life of the depreciable asset as reduced depreciation expense.
The Company recognized other income of $155, $160 and $43 for the
years ended December 31, 2015, 2014 and 2013, respectively,
which is included in the consolidated statements of operations.
The Company recorded reimbursable capital expenditures of $3, $248
and $66 for the years ended December 31, 2015, 2014 and 2013,
respectively, for which a reduction in the basis of the assets
purchased was recorded in the consolidated balance sheets.</t>
  </si>
  <si>
    <t>Net Loss per Share</t>
  </si>
  <si>
    <t>Net Loss per Share
Basic net loss per share is computed using the weighted-average
number of ordinary shares outstanding during the period. Diluted
net loss per share is computed using the sum of the
weighted-average number of ordinary shares outstanding during the
period and, if dilutive, the weighted-average number of potential
ordinary shares, including the assumed exercise of share
options.
The Company applies the two-class method to calculate its basic and
diluted net loss per share attributable to ordinary shareholders,
as its Series A preferred shares are participating securities. The
two-class method is an earnings allocation formula that treats a
participating security as having rights to earnings that otherwise
would have been available to ordinary shareholders. However, for
the periods presented, the two-class method does not impact the net
loss per ordinary share as the Company was in a net loss position
for each of the periods presented and holders of Series A preferred
shares do not participate in losses.
The Company’s Series A preferred shares contractually entitle
the holders of such shares to participate in dividends but do not
contractually require the holders of such shares to participate in
losses of the Company. Accordingly, for periods in which the
Company reports a net loss attributable to ordinary shareholders,
diluted net loss per share attributable to ordinary shareholders is
the same as basic net loss per share attributable to ordinary
shareholders, since dilutive ordinary shares are not assumed to
have been issued if their effect is anti-dilutive.</t>
  </si>
  <si>
    <t>License Agreements and Patent Costs</t>
  </si>
  <si>
    <t>License Agreements and Patent Costs
Costs associated with licenses of technology and patent costs are
expensed as incurred and are generally included in research and
development expense in the consolidated statements of
operations.</t>
  </si>
  <si>
    <t>Share-Based Compensation
The Company measures and recognizes share-based compensation
expense, for both employee and director option awards, based on the
grant date fair value of the awards. The Company recognizes
share-based compensation expense, net of estimated forfeitures, on
a straight-line basis over the requisite service period of the
awards, which is generally the vesting period.
The Company determines the fair value of share-based awards granted
to non-employees as either the fair value of the consideration
received or the fair value of the equity instruments issued,
whichever is more reliably measurable. All issuances of equity
instruments issued to non-employees as consideration for goods or
services received by the Company are accounted for based on the
fair value of the equity instruments issued. These awards are
recorded in expense and additional paid-in capital in
shareholders’ equity over the applicable service periods
based on the fair value of the options at the end of each
period.
The Company classifies share-based compensation expense in its
consolidated statements of operations in the same manner in which
the award recipient’s payroll costs are classified or in
which the award recipients’ service payments are
classified.
The Company estimates the fair value of employee and director share
options as of the date of grant using the Black- Scholes option
pricing model. The Company historically has been a private company
and lacks company-specific historical and implied volatility
information. Therefore, it estimates its expected share volatility
based on the historical volatility of a publicly traded set of peer
companies and expects to continue to do so until such time as it
has adequate historical data regarding the volatility of its own
traded share price. The expected term of the Company’s share
options has been determined utilizing the “simplified”
method for awards that qualify as “plain- vanilla”
options. The risk-free interest rate is determined by reference to
the yield curve of a zero-coupon U.S. Treasury bond on the date of
grant of the award for time periods approximately equal to the
expected term of the award. Expected dividend yield is based on the
fact that the Company has never paid cash dividends on ordinary
shares and does not expect to pay any cash dividends in the
foreseeable future.
The Company also estimates the fair value of consultant and
non-employee share options using the Black-Scholes option pricing
model reflecting the same assumptions as applied to employee and
director options in each of the reporting periods, other than the
expected life, which is assumed to be the remaining contractual
life of the options.</t>
  </si>
  <si>
    <t>Income Taxes
The Company accounts for income taxes using an asset and liability
approach, which requires recognition of deferred tax assets and
liabilities for the expected future tax consequences of events that
have been recognized in the consolidated financial statements, but
have not been reflected in taxable income. A valuation allowance is
established to reduce deferred tax assets to their estimated
realizable value. Therefore, the Company provides a valuation
allowance to the extent that it is more likely than not that all or
a portion of the deferred tax assets will not be realized in the
future.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he Company recognizes interest and penalties related to uncertain
tax positions in the income tax provision on the consolidated
statements of operations.
The Company has certain service arrangements in place between our
U.S and Singapore entities, which include transfer pricing
assumptions. The determination of the appropriate level of
transfer pricing requires judgment based on transfer pricing
analyses of comparable companies. The Company monitors the
nature of their service arrangements for changes in our operations
as well as economic conditions. The Company also periodically
reviews the transfer pricing analyses for changes in the
composition in the pool of comparable companies as well the related
ongoing results of the comparable companies.</t>
  </si>
  <si>
    <t>Recently Adopted Accounting Pronouncements</t>
  </si>
  <si>
    <t>Recently Adopted Accounting Pronouncements
In July 2013, the Financial Accounting Standards Board
(“FASB”) issued Accounting Standards Update
(“ASU”) 2013-11, Presentation of an
Unrecognized Tax Benefit When a Net Operating Loss Carryforward,
a Similar
Tax Loss, or a Tax Credit Carryforward Exists
In June 2014, the FASB issued ASU 2014-10, Development Stage
Entities</t>
  </si>
  <si>
    <t>Recently Issued Accounting Pronouncements</t>
  </si>
  <si>
    <t>Recently Issued Accounting Pronouncements
In May 2014, the FASB issued ASU 2014-09— Revenue from
Contracts with Customers (Topic 606)
In August 2014, the FASB issued ASU 2014-15, Presentation of Financial
Statements—Going Concern
In February 2015, the FASB issued ASU 2015-02, Consolidation (Topic
810) (“ASU 2015-02”), to address financial reporting
considerations for the evaluation as to the requirement to
consolidate certain legal entities. ASU 2015-02 is effective for
fiscal years and for interim periods within those fiscal years
beginning after December 15, 2015. The Company is evaluating
the impact of ASU 2015-02 and if early adoption is appropriate in
future reporting periods.
In April 2015, the FASB issued ASU 2015-03,
Interest—Imputation of Interest (Subtopic 835-30) (“ASU 2015-03”),
In November 2015, the FASB issued ASU 2015-17, Balance Sheet
Classification of Deferred Taxes (“ASU 2015-17”),
which requires entities to present deferred tax assets and deferred
tax liabilities as noncurrent in a classified balance sheet. The
ASU simplifies the current guidance in ASC Topic 740, Income Taxes,
which requires entities to separately present deferred tax assets
and liabilities as current and noncurrent in a classified balance
sheet. ASU 2015-17 is effective for fiscal years beginning after
December 15, 2016, and interim periods within those annual
periods. Early adoption is permitted for all entities as of the
beginning of an interim or annual reporting period. The Company
does not expect the impact of ASU 2015-17 to be material to its
consolidated financial statements.
In February 2016, the FASB issued ASU 2016-02, Leases,
Other accounting standards that have been issued or proposed by the
FASB or other standards-setting bodies that do not require adoption
until a future date are not expected to have a material impact on
the Company’s consolidated financial statements upon
adoption.</t>
  </si>
  <si>
    <t>Significant Accounting Policies (Tables)</t>
  </si>
  <si>
    <t>Schedule of Estimated Useful Life of Assets</t>
  </si>
  <si>
    <t>Depreciation is calculated on a straight-line basis over the
following estimated useful lives of the assets:
Furniture and Equipment 3-7 years
Leasehold Improvements
Shorter of life of lease or useful life</t>
  </si>
  <si>
    <t>Property and Equipment (Tables)</t>
  </si>
  <si>
    <t>Schedule of Property and Equipment, Net</t>
  </si>
  <si>
    <t>Property and equipment, net, consists of the following
December 31,
2015 2014
Furniture and equipment $ 3,936 $ 2,331
Fixed assets in progress 198
—
Leasehold improvements 267 147
Total 4,401 2,478
Less accumulated depreciation and amortization (1,612 ) (1,209 )
Property and equipment, net $ 2,789 $ 1,269</t>
  </si>
  <si>
    <t>Accrued Expenses (Tables)</t>
  </si>
  <si>
    <t>Summary of Accrued Expenses and Other Current Liabilities</t>
  </si>
  <si>
    <t xml:space="preserve">Accrued expenses and other current liabilities consist of the
following:
December 31,
2015 2014
Accrued compensation $
— $ 315
Accrued audit fees 400
—
Accrued vacation 191 113
Other 354 177
Total accrued expenses and other current liabilities $ 945 $ 605 </t>
  </si>
  <si>
    <t>Share-Based Compensation (Tables)</t>
  </si>
  <si>
    <t>Summary of Share Option Activity</t>
  </si>
  <si>
    <t>Share option activity under the 2014 Plan is summarized as
follows:
Number of (1) Weighted- Weighted- (in years) Aggregate (2)
Outstanding as of January 1, 2015
—
Granted 2,215,342 $ 3.88
Outstanding as of December 31, 2015 2,215,342 $ 3.88 9.30 $ 26,740
Options exercisable as of December 31, 2015 700,779 $ 2.48 9.20 $ 9,443
Options vested and expected to vest as of
December 31, 2015 2,139,612 $ 3.86 9.30 $ 25,875
(1) Includes 547,502 options granted to
non-employees during March 2015.
(2) The aggregate intrinsic value of
options is calculated as the difference between the exercise price
of the share options and the fair value of the Company’s
ordinary shares for those share options that had exercise prices
lower than the fair value of the ordinary shares as of the end of
the period.</t>
  </si>
  <si>
    <t>Summary of Share-based Compensation Expense Classified in Consolidated Statements of Operations</t>
  </si>
  <si>
    <t>Share-based compensation expense for the year ended
December 31, 2015 was classified in the consolidated
statements of operations as follows:
Year Ended December 31, 2015
Research and development expenses $ 2,268
General and administrative expenses 1,756
Total share-based compensation $ 4,024</t>
  </si>
  <si>
    <t>Employee Stock Option [Member]</t>
  </si>
  <si>
    <t>Summary of Fair Value of Share Options Granted</t>
  </si>
  <si>
    <t xml:space="preserve">The assumptions used in the Black-Scholes option pricing model to
determine the fair value of share options granted to employees
during the period were as follows:
Year ended December 31, 2015
Risk-free interest rate 1.56% - 1.89%
Expected term (in years) 5.52 - 6.12
Expected volatility 62.14% - 71.02%
Expected dividend yield 0%
Exercise price $ 2.47 - 13.08
Fair value of ordinary share $ 4.41 - 13.08 </t>
  </si>
  <si>
    <t>Non-Employees Stock Option [Member]</t>
  </si>
  <si>
    <t xml:space="preserve">The assumptions used in the Black-Scholes option pricing model to
determine the fair value of share options granted to non-employees
during the period were as follows:
Year Ended December 31, 2015
Risk-free interest rate 2.06% - 2.35%
Expected term (in years) 9.19 - 10.00
Expected volatility 62.65% - 69.80%
Expected dividend yield 0%
Exercise price $ 2.47
Fair value of ordinary share $ 4.41 - 15.95 </t>
  </si>
  <si>
    <t>Lease Arrangements (Tables)</t>
  </si>
  <si>
    <t>Future Minimum Lease Payments Under Operating Leases</t>
  </si>
  <si>
    <t>Future minimum lease payments under the Company’s
non-cancelable operating leases as of December 31, 2015, are
as follows:
Amount
Year ending December 31:
2016 845
2017 1,030
2018 1,321
2019 1,360
Thereafter 4,711
$ 9,267</t>
  </si>
  <si>
    <t>Net Loss Per Ordinary Share (Tables)</t>
  </si>
  <si>
    <t>Summary of Basic and Diluted Net Loss Per Ordinary Share</t>
  </si>
  <si>
    <t>Basic loss per share is computed by dividing net loss attributable
to ordinary shareholders by the weighted-average number of ordinary
shares used in computing net loss per share attributable to
ordinary shareholders:
Year Ended
December 31,
2015 2014 2013
Numerator:
Net loss attributable to ordinary shareholders $ (19,200 ) $ (5,229 ) $ (3,318 )
Denominator:
Weighted-average ordinary shares used in computing net loss per
share attributable to ordinary shareholders–basic and
diluted 10,501,455 3,911,556 1,743,014
Net loss per share, basic and diluted $ (1.83 ) $ (1.34 ) $ (1.90 )</t>
  </si>
  <si>
    <t>Anti-Dilutive Shares Excluded from Calculation of Diluted Net Loss Per Ordinary Share</t>
  </si>
  <si>
    <t>The following potential ordinary shares, presented based on amounts
outstanding at each period end, were excluded from the calculation
of diluted net loss per share attributable to ordinary shareholders
for the periods indicated because including them would have had an
anti-dilutive effect:
Year Ended
December 31,
2015 2014 2013
Options to purchase ordinary shares 2,215,342
—
—
Series A preferred shares 3,901,348 3,901,348 1,536,209
6,116,690 3,901,348 1,536,209</t>
  </si>
  <si>
    <t>Income Taxes (Tables)</t>
  </si>
  <si>
    <t>Components of Loss Before Income Taxes</t>
  </si>
  <si>
    <t xml:space="preserve">The components of loss before income taxes were as follows:
Year Ended
December 31,
2015 2014 2013
Singapore $ (16,534 ) $ (4,542 ) $ (2,973 )
Rest of world (2,622 ) (603 ) (675 )
Loss before income taxes $ (19,156 ) $ (5,145 ) $ (3,648 ) </t>
  </si>
  <si>
    <t>Deferred Components of Benefit (Provision) for Income Taxes</t>
  </si>
  <si>
    <t>The deferred components of the benefit (provision) for income taxes
were as follows:
Year Ended
December 31,
2015 2014 2013
Current tax benefit (provision):
Singapore taxes $
— $
— $
—
Rest of world taxes (8 )
—
—
Total current benefit (provision) income taxes $ (8 ) $
— $
—
Deferred tax benefit (provision):
Singapore taxes $
— $
— $
—
Rest of world taxes (36 ) (84 ) 330
Total deferred benefit (provision) income taxes $ (36 ) $ (84 ) $ 330
Total benefit (provision) income taxes $ (44 ) $ (84 ) $ 330</t>
  </si>
  <si>
    <t>Components of Deferred Tax Assets</t>
  </si>
  <si>
    <t>The components of the Company’s deferred tax assets as of
December 31, 2015 and 2014 are as follows:
December 31,
2015 2014
Deferred tax assets:
Net operating loss carryforwards $ 7,037 $ 1,298
Research and development credits 460 384
Accrued expenses 58 63
Stock compensation 218
—
Deferred expenses
— 1,295
Other 149 94
7,922 3,134
Valuation allowance (7,466 ) (2,658 )
Total deferred tax assets 456 476
Depreciation (246 ) (230 )
Total deferred tax liability (246 ) (230 )
Net deferred tax asset (liability) $ 210 $ 246</t>
  </si>
  <si>
    <t>Summary of Valuation Allowance</t>
  </si>
  <si>
    <t>A roll-forward of the valuation allowance for the years ended
December 31, 2015, 2014 and 2013 is as follows:
Year Ended
December 31,
2015 2014 2013
Balance at beginning of year $ 2,658 $ 1,534 $ 1,209
Increase in valuation allowance 4,818 1,292 864
Reversal of valuation allowance
—
— (379 )
Effect of foreign currency translation (10 ) (168 ) (160 )
Balance at end of year $ 7,466 $ 2,658 $ 1,534</t>
  </si>
  <si>
    <t>Summary of Activity in Unrecognized Tax Benefits</t>
  </si>
  <si>
    <t>A summary of activity in the Company’s unrecognized tax
benefits is as follows:
2015 2014 2013
Unrecognized tax benefit during the year $ 1,025 $ 901 $ 815
Tax positions related to the current year 255 124 86
Unrecognized tax benefit end of year $ 1,280 $ 1,025 $ 901</t>
  </si>
  <si>
    <t>Singapore [Member]</t>
  </si>
  <si>
    <t>Reconciliation of Statutory Income Tax Rate</t>
  </si>
  <si>
    <t>A reconciliation of the Singapore statutory income tax rate to the
Company’s effective income tax rate is as follows:
Year Ended December 31,
2015 2014 2013
Singapore statutory income tax rate 17.0 % 17.0 % 17.0 %
Research and development tax credits 2.3 2.2 4.1
Permanent differences 5.5
— (1.4 )
Foreign exchange loss
— 2.0 0.8
Changes in reserves for uncertain tax positions (1.2 ) (2.2 ) (2.1 )
Foreign rate differential 1.2 4.5 3.9
Tax rate change 0.2
—
—
Change in deferred tax asset valuation allowance (25.2 ) (25.1 ) (13.3 )
Effective income tax rate (0.2 )% (1.6 )% 9.0 %</t>
  </si>
  <si>
    <t>Geographic Data (Tables)</t>
  </si>
  <si>
    <t>Summary of Long-Lived Assets by Geographical Areas</t>
  </si>
  <si>
    <t>The Company’s long-lived assets consist of property and
equipment and are located in the following geographical areas:
Year ended
December 31,
2015 2014 2013
Asia $ 578 $ 745 $ 777
United States 2,211 524 607
Total long-lived assets $ 2,789 $ 1,269 $ 1,384</t>
  </si>
  <si>
    <t>Selected Quarterly Financial Information (Unaudited) (Tables)</t>
  </si>
  <si>
    <t>Schedule of Selected Quarterly Results from Operations</t>
  </si>
  <si>
    <t xml:space="preserve">Selected quarterly results from operations for the years ended
December 31, 2015 and 2014 are as follows:
2015 Quarter Ended
March 31 June 30 September 30 December 31
Revenues $ 26 $ 126 $
— $
—
Operating expenses 3,491 3,755 4,990 7,214
Net loss (3,465 ) (3,700 ) (4,936 ) (7,099 )
Basic and diluted net loss per ordinary share $ (0.42 ) $ (0.40 ) $ (0.54 ) $ (0.46 )
2014 Quarter Ended
March 31 June 30 September 30 December 31
Revenues $
— $
— $
— $
—
Operating expenses 968 1,292 1,354 1,780
Net loss (400 ) (1,717 ) (1,363 ) (1,749 )
Basic and diluted net loss per ordinary share $ (0.14 ) $ (0.40 ) $ (0.32 ) $ (0.41 ) </t>
  </si>
  <si>
    <t>The Company - Additional Information (Detail) - USD ($) $ / shares in Units, $ in Thousands</t>
  </si>
  <si>
    <t>Dec. 04, 2015</t>
  </si>
  <si>
    <t>Nov. 16, 2015</t>
  </si>
  <si>
    <t>Nov. 30, 2015</t>
  </si>
  <si>
    <t>Subsidiary, Sale of Stock [Line Items]</t>
  </si>
  <si>
    <t>Proceeds from sale of common stock</t>
  </si>
  <si>
    <t>Number of shares issued and sold</t>
  </si>
  <si>
    <t>Shares issued, price per share</t>
  </si>
  <si>
    <t>Convertible preferred stock converted into common stock</t>
  </si>
  <si>
    <t>Sale of common stock, Date</t>
  </si>
  <si>
    <t>Nov. 16,
		2015</t>
  </si>
  <si>
    <t>Underwriters Over-Allotment Option [Member]</t>
  </si>
  <si>
    <t>Significant Accounting Policies - Additional Information (Detail)</t>
  </si>
  <si>
    <t>Nov. 01, 2015</t>
  </si>
  <si>
    <t>Nov. 18, 2014</t>
  </si>
  <si>
    <t>Dec. 31, 2015USD ($)</t>
  </si>
  <si>
    <t>Dec. 31, 2014USD ($)</t>
  </si>
  <si>
    <t>Dec. 31, 2013USD ($)</t>
  </si>
  <si>
    <t>Significant Accounting Policies [Line Items]</t>
  </si>
  <si>
    <t>Stock split description</t>
  </si>
  <si>
    <t>The Company's board of directors and shareholders approved a 50-for-1 share  split of the Company's outstanding ordinary and Series A preferred shares  effective November 18, 2014. Additionally, on November 1, 2015, the Company's  board of directors and shareholders approved a 4.0415917-for-1 share split of  the Company's issued and outstanding ordinary shares, Series A preferred shares  and Series B preferred shares.</t>
  </si>
  <si>
    <t>Impairment charges</t>
  </si>
  <si>
    <t>Upfront amount related to research and development services</t>
  </si>
  <si>
    <t>Product revenue</t>
  </si>
  <si>
    <t>Other income</t>
  </si>
  <si>
    <t>Reimbursable capital expenditures</t>
  </si>
  <si>
    <t>Description of Income tax benefit, likelihood of realized upon ultimate settlement</t>
  </si>
  <si>
    <t>The amount of the benefit that may be  recognized is the largest amount that has a greater than 50% likelihood of being  realized upon ultimate settlement.</t>
  </si>
  <si>
    <t>Minimum [Member]</t>
  </si>
  <si>
    <t>Income tax examination, likelihood of settlement, percentage</t>
  </si>
  <si>
    <t>50.00%</t>
  </si>
  <si>
    <t>Ordinary Shares and Series A Preferred Shares [Member]</t>
  </si>
  <si>
    <t>Stock split ratio</t>
  </si>
  <si>
    <t>Ordinary Shares, Series A Preferred Shares and Series B Preferred Shares [Member]</t>
  </si>
  <si>
    <t>Collaboration Agreement [Member]</t>
  </si>
  <si>
    <t>Significant Accounting Policies - Schedule of Estimated Useful Lives of Assets (Detail)</t>
  </si>
  <si>
    <t>Leasehold Improvements [Member]</t>
  </si>
  <si>
    <t>Property, Plant and Equipment [Line Items]</t>
  </si>
  <si>
    <t>Property and equipment, estimated useful lives</t>
  </si>
  <si>
    <t>Shorter of life of lease or useful life</t>
  </si>
  <si>
    <t>Minimum [Member] | Furniture and Equipment [Member]</t>
  </si>
  <si>
    <t>Property and equipment, useful life</t>
  </si>
  <si>
    <t>3 years</t>
  </si>
  <si>
    <t>Maximum [Member] | Furniture and Equipment [Member]</t>
  </si>
  <si>
    <t>7 years</t>
  </si>
  <si>
    <t>Property and Equipment - Schedule of Property and Equipment, Net (Detail) - USD ($) $ in Thousands</t>
  </si>
  <si>
    <t>Property and equipment gross</t>
  </si>
  <si>
    <t>Less accumulated depreciation and amortization</t>
  </si>
  <si>
    <t>Furniture and Equipment [Member]</t>
  </si>
  <si>
    <t>Fixed Assets in Progress [Member]</t>
  </si>
  <si>
    <t>Property and Equipment - Additional Information (Detail) - USD ($) $ in Thousands</t>
  </si>
  <si>
    <t>Depreciation and amortization expense</t>
  </si>
  <si>
    <t>Accrued Expenses - Summary of Accrued Expenses and Other Current Liabilities (Detail) - USD ($) $ in Thousands</t>
  </si>
  <si>
    <t>Accrued compensation</t>
  </si>
  <si>
    <t>Accrued audit fees</t>
  </si>
  <si>
    <t>Accrued vacation</t>
  </si>
  <si>
    <t>Other</t>
  </si>
  <si>
    <t>Total accrued expenses and other current liabilities</t>
  </si>
  <si>
    <t>Related Party Notes Payable - Additional Information (Detail) - USD ($)</t>
  </si>
  <si>
    <t>1 Months Ended</t>
  </si>
  <si>
    <t>Feb. 28, 2014</t>
  </si>
  <si>
    <t>Dec. 31, 2012</t>
  </si>
  <si>
    <t>Jan. 31, 2015</t>
  </si>
  <si>
    <t>Related Party Transaction [Line Items]</t>
  </si>
  <si>
    <t>Additional borrowing</t>
  </si>
  <si>
    <t>Repayment of loan</t>
  </si>
  <si>
    <t>Issuance of ordinary shares</t>
  </si>
  <si>
    <t>Debt conversion, Converted instrument, Shares issued</t>
  </si>
  <si>
    <t>Notes payable, related parties</t>
  </si>
  <si>
    <t>Unsecured Loans [Member]</t>
  </si>
  <si>
    <t>Third-Party Investor [Member]</t>
  </si>
  <si>
    <t>Shin Nippon Biomedical Laboratories Ltd. (SNBL) [Member]</t>
  </si>
  <si>
    <t>Unsecured loans</t>
  </si>
  <si>
    <t>Gain or loss recognized on transaction due to related party</t>
  </si>
  <si>
    <t>Shin Nippon Biomedical Laboratories Ltd. (SNBL) [Member] | Unsecured Loans [Member]</t>
  </si>
  <si>
    <t>Debt instrument interest rate, minimum</t>
  </si>
  <si>
    <t>1.18%</t>
  </si>
  <si>
    <t>1.33%</t>
  </si>
  <si>
    <t>Debt instrument interest rate, maximum</t>
  </si>
  <si>
    <t>1.35%</t>
  </si>
  <si>
    <t>1.58%</t>
  </si>
  <si>
    <t>Debt instrument maturity year</t>
  </si>
  <si>
    <t>Shin Nippon Biomedical Laboratories Ltd. (SNBL) [Member] | Series A Preferred Shares [Member]</t>
  </si>
  <si>
    <t>Shin Nippon Biomedical Laboratories Ltd. (SNBL) [Member] | Ordinary Shares [Member]</t>
  </si>
  <si>
    <t>Share Capital - Ordinary Shares - Additional Information (Detail) $ / shares in Units, $ in Thousands</t>
  </si>
  <si>
    <t>Dec. 04, 2015USD ($)$ / sharesshares</t>
  </si>
  <si>
    <t>Nov. 16, 2015$ / sharesshares</t>
  </si>
  <si>
    <t>Dec. 31, 2015USD ($)Vote / shares$ / sharesshares</t>
  </si>
  <si>
    <t>Nov. 30, 2015$ / sharesshares</t>
  </si>
  <si>
    <t>Mar. 31, 2015shares</t>
  </si>
  <si>
    <t>Jan. 31, 2015USD ($)$ / sharesshares</t>
  </si>
  <si>
    <t>Feb. 28, 2014USD ($)$ / sharesshares</t>
  </si>
  <si>
    <t>Oct. 31, 2013shares</t>
  </si>
  <si>
    <t>Dec. 31, 2015USD ($)DirectorVote / shares$ / sharesshares</t>
  </si>
  <si>
    <t>Dec. 31, 2014USD ($)$ / sharesshares</t>
  </si>
  <si>
    <t>Dec. 31, 2013shares</t>
  </si>
  <si>
    <t>Sep. 28, 2015USD ($)</t>
  </si>
  <si>
    <t>Sep. 30, 2012shares</t>
  </si>
  <si>
    <t>Class of Stock [Line Items]</t>
  </si>
  <si>
    <t>Shares issued</t>
  </si>
  <si>
    <t>Notes payable, related parties | $</t>
  </si>
  <si>
    <t>Proceeds from sale of common stock | $</t>
  </si>
  <si>
    <t>Common stock, par value | $ / shares</t>
  </si>
  <si>
    <t>Ordinary share holder, voting right</t>
  </si>
  <si>
    <t>One vote for each ordinary share</t>
  </si>
  <si>
    <t>Minimum percentage of issued and outstanding ordinary shares required for approval</t>
  </si>
  <si>
    <t>75.00%</t>
  </si>
  <si>
    <t>Voting rights, votes per share | Vote / shares</t>
  </si>
  <si>
    <t>Preferred stock, aggregate liquidation preference | $</t>
  </si>
  <si>
    <t>Maximum number of directors on board | Director</t>
  </si>
  <si>
    <t>Common stock, authorized</t>
  </si>
  <si>
    <t>Shares issued, price per share | $ / shares</t>
  </si>
  <si>
    <t>Executive Officer [Member]</t>
  </si>
  <si>
    <t>Options to purchase common stock granted</t>
  </si>
  <si>
    <t>Shares issued, Per Share | $ / shares</t>
  </si>
  <si>
    <t>Proceeds from issuance of shares | $</t>
  </si>
  <si>
    <t>Wave USA and Wave Japan [Member]</t>
  </si>
  <si>
    <t>Share Capital - Series A Preferred Shares - Additional Information (Detail) - USD ($) $ / shares in Units, $ in Thousands</t>
  </si>
  <si>
    <t>Aug. 14, 2014</t>
  </si>
  <si>
    <t>Sep. 30, 2015</t>
  </si>
  <si>
    <t>Sep. 28, 2015</t>
  </si>
  <si>
    <t>Notes payable convert to shares</t>
  </si>
  <si>
    <t>Minimum number of shares to be held to receive right to purchase new securities</t>
  </si>
  <si>
    <t>Percentage of voting Right</t>
  </si>
  <si>
    <t>Preferred stock, aggregate liquidation preference</t>
  </si>
  <si>
    <t>Share issued for conversion</t>
  </si>
  <si>
    <t>Preferred stock liquidation preference, per share</t>
  </si>
  <si>
    <t>Aggregate preferred stock liquidation preference, per share</t>
  </si>
  <si>
    <t>Series A Preferred Shares [Member] | Singapore [Member]</t>
  </si>
  <si>
    <t>Preferred stock, shares authorized</t>
  </si>
  <si>
    <t>Preferred stock, voting rights</t>
  </si>
  <si>
    <t>56.00%</t>
  </si>
  <si>
    <t>Share Capital - Series B Preferred Shares - Additional Information (Detail) - USD ($) $ / shares in Units, $ in Thousands</t>
  </si>
  <si>
    <t>Aug. 14, 2015</t>
  </si>
  <si>
    <t>Proceeds from issuance of preferred shares</t>
  </si>
  <si>
    <t>Preferred shares issued, Per Share</t>
  </si>
  <si>
    <t>Share-Based Compensation - Additional Information (Detail) - USD ($)</t>
  </si>
  <si>
    <t>Mar. 31, 2015</t>
  </si>
  <si>
    <t>Share-based Compensation Arrangement by Share-based Payment Award [Line Items]</t>
  </si>
  <si>
    <t>2014 Plan [Member]</t>
  </si>
  <si>
    <t>Ordinary shares reserved for issuance</t>
  </si>
  <si>
    <t>Number of shares authorized (in shares)</t>
  </si>
  <si>
    <t>Contractual life of options</t>
  </si>
  <si>
    <t>10 years</t>
  </si>
  <si>
    <t>Ordinary shares available for future grant</t>
  </si>
  <si>
    <t>Unrecognized stock-based compensation weighted average recognition period</t>
  </si>
  <si>
    <t>2 years 6 months 4 days</t>
  </si>
  <si>
    <t>Weighted average grant date fair value per granted option</t>
  </si>
  <si>
    <t>2014 Plan [Member] | Employee Stock Option [Member]</t>
  </si>
  <si>
    <t>Unrecognized stock-based compensation expense</t>
  </si>
  <si>
    <t>2014 Plan [Member] | Non-Employees Stock Option [Member]</t>
  </si>
  <si>
    <t>2014 Plan [Member] | Executive Officer [Member]</t>
  </si>
  <si>
    <t>2014 Plan [Member] | Minimum [Member]</t>
  </si>
  <si>
    <t>Options vesting period</t>
  </si>
  <si>
    <t>2014 Plan [Member] | Maximum [Member]</t>
  </si>
  <si>
    <t>4 years</t>
  </si>
  <si>
    <t>Share-Based Compensation - Summary of Share Option Activity (Detail) - 2014 Plan [Member] - USD ($) $ / shares in Units, $ in Thousands</t>
  </si>
  <si>
    <t>Granted, Number of Shares</t>
  </si>
  <si>
    <t>Outstanding, Number of Shares, Ending Balance</t>
  </si>
  <si>
    <t>Options exercisable, Number of Shares</t>
  </si>
  <si>
    <t>Options vested and expected to vest, Number of Shares</t>
  </si>
  <si>
    <t>Granted, Weighted Average Exercise Price</t>
  </si>
  <si>
    <t>Outstanding, Weighted Average Exercise Price, Ending Balance</t>
  </si>
  <si>
    <t>Options exercisable, Weighted Average Exercise Price</t>
  </si>
  <si>
    <t>Options vested and expected to vest, Weighted Average Exercise Price</t>
  </si>
  <si>
    <t>Outstanding, Weighted Average Remaining Contractual Term</t>
  </si>
  <si>
    <t>9 years 3 months 18 days</t>
  </si>
  <si>
    <t>Options exercisable, Weighted Average Remaining Contractual Term</t>
  </si>
  <si>
    <t>9 years 2 months 12 days</t>
  </si>
  <si>
    <t>Options vested and expected to vest, Weighted Average Remaining Contractual Term</t>
  </si>
  <si>
    <t>Outstanding, Aggregate Intrinsic Value, Ending Balance</t>
  </si>
  <si>
    <t>Options exercisable, Aggregate Intrinsic Value</t>
  </si>
  <si>
    <t>Options vested and expected to vest, Aggregate Intrinsic Value</t>
  </si>
  <si>
    <t>Share-Based Compensation - Summary of Share Option Activity (Parenthetical) (Detail) - 2014 Plan [Member] - shares</t>
  </si>
  <si>
    <t>Share-Based Compensation - Summary of Fair Value of Share Options Granted to Employees (Detail) - Employee Stock Option [Member]</t>
  </si>
  <si>
    <t>Dec. 31, 2015$ / shares</t>
  </si>
  <si>
    <t>Risk-free interest rate, minimum</t>
  </si>
  <si>
    <t>1.56%</t>
  </si>
  <si>
    <t>Risk-free interest rate, maximum</t>
  </si>
  <si>
    <t>1.89%</t>
  </si>
  <si>
    <t>Expected volatility, minimum</t>
  </si>
  <si>
    <t>62.14%</t>
  </si>
  <si>
    <t>Expected volatility, maximum</t>
  </si>
  <si>
    <t>71.02%</t>
  </si>
  <si>
    <t>Expected dividend yield</t>
  </si>
  <si>
    <t>0.00%</t>
  </si>
  <si>
    <t>Expected term (in years)</t>
  </si>
  <si>
    <t>5 years 6 months 7 days</t>
  </si>
  <si>
    <t>Exercise price</t>
  </si>
  <si>
    <t>Fair value of ordinary share</t>
  </si>
  <si>
    <t>Maximum [Member]</t>
  </si>
  <si>
    <t>6 years 1 month 13 days</t>
  </si>
  <si>
    <t>Share-Based Compensation - Summary of Fair Value of Share Options Granted to Non-Employees (Detail) - Non-Employees Stock Option [Member]</t>
  </si>
  <si>
    <t>2.06%</t>
  </si>
  <si>
    <t>2.35%</t>
  </si>
  <si>
    <t>62.65%</t>
  </si>
  <si>
    <t>69.80%</t>
  </si>
  <si>
    <t>Fair value of ordinary share, minimum</t>
  </si>
  <si>
    <t>Fair value of ordinary share, maximum</t>
  </si>
  <si>
    <t>9 years 2 months 9 days</t>
  </si>
  <si>
    <t>Share-Based Compensation - Summary of Share-based Compensation Expense Classified in Consolidated Statements of Operations (Detail) $ in Thousands</t>
  </si>
  <si>
    <t>Share-based Compensation Arrangement by Share-based Payment Award, Compensation Cost [Line Items]</t>
  </si>
  <si>
    <t>Total share-based compensation</t>
  </si>
  <si>
    <t>Research and Development Expenses [Member]</t>
  </si>
  <si>
    <t>General and Administrative Expenses [Member]</t>
  </si>
  <si>
    <t>Lease Arrangements - Additional Information (Detail) - USD ($)</t>
  </si>
  <si>
    <t>Leases [Line Items]</t>
  </si>
  <si>
    <t>Issuance of letter of credit recorded as restricted cash</t>
  </si>
  <si>
    <t>Lease rent expense</t>
  </si>
  <si>
    <t>Laboratory Equipment [Member]</t>
  </si>
  <si>
    <t>Capital lease agreement period</t>
  </si>
  <si>
    <t>Capital assets purchased</t>
  </si>
  <si>
    <t>Capital leases accumulated amortization</t>
  </si>
  <si>
    <t>2015 Cambridge, MA Lease [Member]</t>
  </si>
  <si>
    <t>Lease agreement term</t>
  </si>
  <si>
    <t>7 years 6 months</t>
  </si>
  <si>
    <t>Lease extension period</t>
  </si>
  <si>
    <t>5 years</t>
  </si>
  <si>
    <t>2015 Cambridge, MA Lease [Member] | Letter of Credit [Member]</t>
  </si>
  <si>
    <t>2015 Boston, MA Lease Termination [Member]</t>
  </si>
  <si>
    <t>Guarantee agreement termination date</t>
  </si>
  <si>
    <t>Aug. 31,
		2019</t>
  </si>
  <si>
    <t>2015 Boston, MA Lease Termination [Member] | Shin Nippon Biomedical Laboratories Ltd. (SNBL) [Member]</t>
  </si>
  <si>
    <t>3 years 6 months</t>
  </si>
  <si>
    <t>Accelerated depreciation</t>
  </si>
  <si>
    <t>Additional exit costs related to termination of sublease agreement</t>
  </si>
  <si>
    <t>Maximum amount of guarantee for sublease</t>
  </si>
  <si>
    <t>Lease Arrangements - Future Minimum Lease Payments Under Operating Leases (Detail) $ in Thousands</t>
  </si>
  <si>
    <t>Operating Leases, Future Minimum Payments Due, Fiscal Year Maturity [Abstract]</t>
  </si>
  <si>
    <t>Thereafter</t>
  </si>
  <si>
    <t>Commitments And Contingencies - Additional Information (Detail)</t>
  </si>
  <si>
    <t>Sep. 30, 2015USD ($)</t>
  </si>
  <si>
    <t>Jun. 30, 2015USD ($)</t>
  </si>
  <si>
    <t>Apr. 30, 2015USD ($)</t>
  </si>
  <si>
    <t>Dec. 31, 2015USD ($)Licenses</t>
  </si>
  <si>
    <t>Commitments And Contingencies [Line Items]</t>
  </si>
  <si>
    <t>Written notice for breach of contract</t>
  </si>
  <si>
    <t>60 days</t>
  </si>
  <si>
    <t>Max-Planck Innovation GmbH [Member]</t>
  </si>
  <si>
    <t>Number of licenses for technology | Licenses</t>
  </si>
  <si>
    <t>Upfront payment</t>
  </si>
  <si>
    <t>Annual license maintenance fee payable</t>
  </si>
  <si>
    <t>Total regulatory milestone payments</t>
  </si>
  <si>
    <t>Max-Planck Innovation GmbH [Member] | Maximum [Member]</t>
  </si>
  <si>
    <t>Number of maximum allowable co-exclusive licenses | Licenses</t>
  </si>
  <si>
    <t>University of Oxford [Member]</t>
  </si>
  <si>
    <t>Research and development plan expected term</t>
  </si>
  <si>
    <t>18 months</t>
  </si>
  <si>
    <t>Research and development due in 2016</t>
  </si>
  <si>
    <t>University of Oxford [Member] | Maximum [Member]</t>
  </si>
  <si>
    <t>The Children's Hospital of Philadelphia [Member]</t>
  </si>
  <si>
    <t>The Children's Hospital of Philadelphia [Member] | Maximum [Member]</t>
  </si>
  <si>
    <t>University Of Dundee [Member]</t>
  </si>
  <si>
    <t>2 years</t>
  </si>
  <si>
    <t>University Of Dundee [Member] | Maximum [Member]</t>
  </si>
  <si>
    <t>Net Loss Per Ordinary Share - Summary of Basic and Diluted Net Loss Per Ordinary Share (Detail) - USD ($) $ / shares in Units, $ in Thousands</t>
  </si>
  <si>
    <t>3 Months Ended</t>
  </si>
  <si>
    <t>Jun. 30, 2015</t>
  </si>
  <si>
    <t>Sep. 30, 2014</t>
  </si>
  <si>
    <t>Jun. 30, 2014</t>
  </si>
  <si>
    <t>Mar. 31, 2014</t>
  </si>
  <si>
    <t>Numerator:</t>
  </si>
  <si>
    <t>Net loss attributable to ordinary shareholders</t>
  </si>
  <si>
    <t>Denominator:</t>
  </si>
  <si>
    <t>Net loss per share, basic and diluted</t>
  </si>
  <si>
    <t>Net Loss Per Ordinary Share - Anti-Dilutive Shares Excluded from Calculation of Diluted Net Loss Per Ordinary Share (Detail) - shares</t>
  </si>
  <si>
    <t>Antidilutive Securities Excluded from Computation of Earnings Per Share [Line Items]</t>
  </si>
  <si>
    <t>Anti-dilutive shares excluded from calculation of diluted net loss per share</t>
  </si>
  <si>
    <t>Income Taxes - Components of Loss Before Income Taxes (Detail) - USD ($) $ in Thousands</t>
  </si>
  <si>
    <t>Income Taxes [Line Items]</t>
  </si>
  <si>
    <t>Loss before income taxes</t>
  </si>
  <si>
    <t>Rest Of World [Member]</t>
  </si>
  <si>
    <t>Income Taxes - Additional Information (Detail) - USD ($)</t>
  </si>
  <si>
    <t>Income tax provision</t>
  </si>
  <si>
    <t>Available future U.S. federal taxable income offset</t>
  </si>
  <si>
    <t>Available future state taxable income reduce</t>
  </si>
  <si>
    <t>Net operating loss carryovers</t>
  </si>
  <si>
    <t>Increase in valuation allowance</t>
  </si>
  <si>
    <t>Reversal of valuation allowance</t>
  </si>
  <si>
    <t>Gross unrecognized tax benefit</t>
  </si>
  <si>
    <t>Unrecognized tax benefit that could affect annual effective tax rate if recognized</t>
  </si>
  <si>
    <t>Accrued interest and penalties related to uncertain tax positions</t>
  </si>
  <si>
    <t>Interest and penalties recognized in statement of operations</t>
  </si>
  <si>
    <t>Federal [Member]</t>
  </si>
  <si>
    <t>Research and development tax credit carryforward</t>
  </si>
  <si>
    <t>Tax credit carryforward expiration year</t>
  </si>
  <si>
    <t>State [Member]</t>
  </si>
  <si>
    <t>Subsidiaries Outside of Singapore [Member]</t>
  </si>
  <si>
    <t>Cash held by subsidiaries</t>
  </si>
  <si>
    <t>Adjustments for New Accounting Principle, Early Adoption [Member]</t>
  </si>
  <si>
    <t>United States [Member]</t>
  </si>
  <si>
    <t>Operating loss carryforwards, net</t>
  </si>
  <si>
    <t>Tax years open to examination</t>
  </si>
  <si>
    <t>Japan [Member]</t>
  </si>
  <si>
    <t>Income Taxes - Deferred Components of Benefit (Provision) for Income Taxes (Detail) - USD ($) $ in Thousands</t>
  </si>
  <si>
    <t>Current tax benefit (provision):</t>
  </si>
  <si>
    <t>Rest of world taxes</t>
  </si>
  <si>
    <t>Deferred tax benefit (provision):</t>
  </si>
  <si>
    <t>Total deferred benefit (provision) income taxes</t>
  </si>
  <si>
    <t>Total benefit (provision) income taxes</t>
  </si>
  <si>
    <t>Income Taxes - Reconciliation of Statutory Income Tax Rate (Detail) - Singapore [Member]</t>
  </si>
  <si>
    <t>Singapore statutory income tax rate</t>
  </si>
  <si>
    <t>17.00%</t>
  </si>
  <si>
    <t>Research and development tax credits</t>
  </si>
  <si>
    <t>2.30%</t>
  </si>
  <si>
    <t>2.20%</t>
  </si>
  <si>
    <t>4.10%</t>
  </si>
  <si>
    <t>Permanent differences</t>
  </si>
  <si>
    <t>5.50%</t>
  </si>
  <si>
    <t>(1.40%)</t>
  </si>
  <si>
    <t>Foreign exchange loss</t>
  </si>
  <si>
    <t>2.00%</t>
  </si>
  <si>
    <t>0.80%</t>
  </si>
  <si>
    <t>Changes in reserves for uncertain tax positions</t>
  </si>
  <si>
    <t>(1.20%)</t>
  </si>
  <si>
    <t>(2.20%)</t>
  </si>
  <si>
    <t>(2.10%)</t>
  </si>
  <si>
    <t>Foreign rate differential</t>
  </si>
  <si>
    <t>1.20%</t>
  </si>
  <si>
    <t>4.50%</t>
  </si>
  <si>
    <t>3.90%</t>
  </si>
  <si>
    <t>Tax rate change</t>
  </si>
  <si>
    <t>0.20%</t>
  </si>
  <si>
    <t>Change in deferred tax asset valuation allowance</t>
  </si>
  <si>
    <t>(25.20%)</t>
  </si>
  <si>
    <t>(25.10%)</t>
  </si>
  <si>
    <t>(13.30%)</t>
  </si>
  <si>
    <t>Effective income tax rate</t>
  </si>
  <si>
    <t>(0.20%)</t>
  </si>
  <si>
    <t>(1.60%)</t>
  </si>
  <si>
    <t>9.00%</t>
  </si>
  <si>
    <t>Income Taxes - Components of Deferred Tax Assets (Detail) - USD ($) $ in Thousands</t>
  </si>
  <si>
    <t>Deferred tax assets:</t>
  </si>
  <si>
    <t>Net operating loss carryforwards</t>
  </si>
  <si>
    <t>Research and development credits</t>
  </si>
  <si>
    <t>Accrued expenses</t>
  </si>
  <si>
    <t>Stock compensation</t>
  </si>
  <si>
    <t>Deferred expenses</t>
  </si>
  <si>
    <t>Deferred tax assets, gross</t>
  </si>
  <si>
    <t>Valuation allowance</t>
  </si>
  <si>
    <t>Total deferred tax assets</t>
  </si>
  <si>
    <t>Depreciation</t>
  </si>
  <si>
    <t>Total deferred tax liability</t>
  </si>
  <si>
    <t>Net deferred tax asset (liability)</t>
  </si>
  <si>
    <t>Income Taxes - Summary of Valuation Allowance (Detail) - USD ($) $ in Thousands</t>
  </si>
  <si>
    <t>Deferred Tax Assets, Net of Valuation Allowance [Abstract]</t>
  </si>
  <si>
    <t>Balance at beginning of year</t>
  </si>
  <si>
    <t>Effect of foreign currency translation</t>
  </si>
  <si>
    <t>Balance at end of year</t>
  </si>
  <si>
    <t>Income Taxes - Summary of Activity in Unrecognized Tax Benefits (Detail) - USD ($) $ in Thousands</t>
  </si>
  <si>
    <t>Reconciliation of Unrecognized Tax Benefits, Excluding Amounts Pertaining to Examined Tax Returns [Roll Forward]</t>
  </si>
  <si>
    <t>Unrecognized tax benefit during the year</t>
  </si>
  <si>
    <t>Tax positions related to the current year</t>
  </si>
  <si>
    <t>Unrecognized tax benefit end of year</t>
  </si>
  <si>
    <t>Employee Benefit Plans - Additional Information (Detail) - USD ($) $ in Thousands</t>
  </si>
  <si>
    <t>401(k) Plan [Member]</t>
  </si>
  <si>
    <t>Defined Contribution Plan Disclosure [Line Items]</t>
  </si>
  <si>
    <t>Discretionary contributions to defined contribution pension plan</t>
  </si>
  <si>
    <t>J401(k) [Member]</t>
  </si>
  <si>
    <t>Related Parties - Additional Information (Detail) ¥ in Thousands, $ in Thousands</t>
  </si>
  <si>
    <t>Dec. 31, 2015JPY (¥)</t>
  </si>
  <si>
    <t>Lease rentals paid</t>
  </si>
  <si>
    <t>Related party transaction amount</t>
  </si>
  <si>
    <t>Payment for accounting and administrative services</t>
  </si>
  <si>
    <t>Scientific Advisor [Member] | Consulting Agreement [Member]</t>
  </si>
  <si>
    <t>Consulting agreement termination notice period</t>
  </si>
  <si>
    <t>14 days</t>
  </si>
  <si>
    <t>Consulting service expenses</t>
  </si>
  <si>
    <t>Scientific Advisor [Member] | Informal Consulting Arrangement [Member]</t>
  </si>
  <si>
    <t>Geographic Data - Summary of Long-Lived Assets by Geographical Areas (Detail) - USD ($) $ in Thousands</t>
  </si>
  <si>
    <t>Geographic Area Information [Line Items]</t>
  </si>
  <si>
    <t>Asia [Member]</t>
  </si>
  <si>
    <t>Selected Quarterly Financial Information (Unaudited) - Summary of Selected Quarterly Results from Operations (Detail) - USD ($) $ / shares in Units, $ in Thousands</t>
  </si>
  <si>
    <t>Selected Quarterly Financial Information [Abstract]</t>
  </si>
  <si>
    <t>Revenues</t>
  </si>
  <si>
    <t>Operating expenses</t>
  </si>
  <si>
    <t>Basic and diluted net loss per ordinary share</t>
  </si>
</sst>
</file>

<file path=xl/styles.xml><?xml version="1.0" encoding="utf-8"?>
<styleSheet xmlns="http://schemas.openxmlformats.org/spreadsheetml/2006/main">
  <numFmts count="5">
    <numFmt formatCode="_(&quot;$ &quot;#,##0_);_(&quot;$ &quot;(#,##0)" numFmtId="165"/>
    <numFmt formatCode="_(&quot;$ &quot;#,##0.00_);_(&quot;$ &quot;(#,##0.00)" numFmtId="166"/>
    <numFmt formatCode="#,##0.0000000_);(#,##0.0000000)" numFmtId="167"/>
    <numFmt formatCode="_(&quot;$ &quot;#,##0.0000000_);_(&quot;$ &quot;(#,##0.00000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5</v>
      </c>
    </row>
    <row spans="1:3" r="8">
      <c t="s" s="4" r="A8">
        <v>12</v>
      </c>
      <c t="s" s="4" r="B8">
        <v>13</v>
      </c>
    </row>
    <row spans="1:3" r="9">
      <c t="s" s="4" r="A9">
        <v>14</v>
      </c>
      <c t="s" s="4" r="B9">
        <v>15</v>
      </c>
    </row>
    <row spans="1:3" r="10">
      <c t="s" s="4" r="A10">
        <v>16</v>
      </c>
      <c t="s" s="4" r="B10">
        <v>17</v>
      </c>
    </row>
    <row spans="1:3" r="11">
      <c t="s" s="4" r="A11">
        <v>18</v>
      </c>
      <c t="n" s="6" r="B11">
        <v>1631574</v>
      </c>
    </row>
    <row spans="1:3" r="12">
      <c t="s" s="4" r="A12">
        <v>19</v>
      </c>
      <c t="s" s="4" r="B12">
        <v>20</v>
      </c>
    </row>
    <row spans="1:3" r="13">
      <c t="s" s="4" r="A13">
        <v>21</v>
      </c>
      <c t="s" s="4" r="B13">
        <v>22</v>
      </c>
    </row>
    <row spans="1:3" r="14">
      <c t="s" s="4" r="A14">
        <v>23</v>
      </c>
      <c t="s" s="4" r="B14">
        <v>24</v>
      </c>
    </row>
    <row spans="1:3" r="15">
      <c t="s" s="4" r="A15">
        <v>25</v>
      </c>
      <c t="s" s="4" r="B15">
        <v>22</v>
      </c>
    </row>
    <row spans="1:3" r="16">
      <c t="s" s="4" r="A16">
        <v>26</v>
      </c>
      <c t="s" s="4" r="B16">
        <v>27</v>
      </c>
    </row>
    <row spans="1:3" r="17">
      <c t="s" s="4" r="A17">
        <v>28</v>
      </c>
      <c t="n" s="6" r="C17">
        <v>21551423</v>
      </c>
    </row>
    <row spans="1:3" r="18">
      <c t="s" s="4" r="A18">
        <v>29</v>
      </c>
      <c t="n" s="7" r="B18">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v>
      </c>
      <c t="s" s="2" r="B1">
        <v>2</v>
      </c>
      <c t="s" s="2" r="C1">
        <v>31</v>
      </c>
    </row>
    <row spans="1:3" r="2">
      <c t="s" s="3" r="A2">
        <v>32</v>
      </c>
    </row>
    <row spans="1:3" r="3">
      <c t="s" s="4" r="A3">
        <v>33</v>
      </c>
      <c t="n" s="7" r="B3">
        <v>161220000</v>
      </c>
      <c t="n" s="7" r="C3">
        <v>1048000</v>
      </c>
    </row>
    <row spans="1:3" r="4">
      <c t="s" s="4" r="A4">
        <v>34</v>
      </c>
      <c t="n" s="6" r="C4">
        <v>200000</v>
      </c>
    </row>
    <row spans="1:3" r="5">
      <c t="s" s="4" r="A5">
        <v>35</v>
      </c>
      <c t="n" s="6" r="B5">
        <v>146000</v>
      </c>
      <c t="n" s="6" r="C5">
        <v>103000</v>
      </c>
    </row>
    <row spans="1:3" r="6">
      <c t="s" s="4" r="A6">
        <v>36</v>
      </c>
      <c t="n" s="6" r="B6">
        <v>18000</v>
      </c>
      <c t="n" s="6" r="C6">
        <v>64000</v>
      </c>
    </row>
    <row spans="1:3" r="7">
      <c t="s" s="4" r="A7">
        <v>37</v>
      </c>
      <c t="n" s="6" r="B7">
        <v>0</v>
      </c>
      <c t="n" s="6" r="C7">
        <v>72000</v>
      </c>
    </row>
    <row spans="1:3" r="8">
      <c t="s" s="4" r="A8">
        <v>38</v>
      </c>
      <c t="n" s="6" r="B8">
        <v>161384000</v>
      </c>
      <c t="n" s="6" r="C8">
        <v>1487000</v>
      </c>
    </row>
    <row spans="1:3" r="9">
      <c t="s" s="4" r="A9">
        <v>39</v>
      </c>
      <c t="n" s="6" r="B9">
        <v>2789000</v>
      </c>
      <c t="n" s="6" r="C9">
        <v>1269000</v>
      </c>
    </row>
    <row spans="1:3" r="10">
      <c t="s" s="4" r="A10">
        <v>36</v>
      </c>
      <c t="n" s="6" r="B10">
        <v>192000</v>
      </c>
      <c t="n" s="6" r="C10">
        <v>182000</v>
      </c>
    </row>
    <row spans="1:3" r="11">
      <c t="s" s="4" r="A11">
        <v>40</v>
      </c>
      <c t="n" s="6" r="B11">
        <v>1055000</v>
      </c>
      <c t="n" s="6" r="C11">
        <v>0</v>
      </c>
    </row>
    <row spans="1:3" r="12">
      <c t="s" s="4" r="A12">
        <v>41</v>
      </c>
      <c t="n" s="6" r="B12">
        <v>4000</v>
      </c>
    </row>
    <row spans="1:3" r="13">
      <c t="s" s="4" r="A13">
        <v>42</v>
      </c>
      <c t="n" s="6" r="B13">
        <v>165424000</v>
      </c>
      <c t="n" s="6" r="C13">
        <v>2938000</v>
      </c>
    </row>
    <row spans="1:3" r="14">
      <c t="s" s="3" r="A14">
        <v>43</v>
      </c>
    </row>
    <row spans="1:3" r="15">
      <c t="s" s="4" r="A15">
        <v>44</v>
      </c>
      <c t="n" s="6" r="B15">
        <v>2811000</v>
      </c>
      <c t="n" s="6" r="C15">
        <v>125000</v>
      </c>
    </row>
    <row spans="1:3" r="16">
      <c t="s" s="4" r="A16">
        <v>45</v>
      </c>
      <c t="n" s="6" r="B16">
        <v>945000</v>
      </c>
      <c t="n" s="6" r="C16">
        <v>605000</v>
      </c>
    </row>
    <row spans="1:3" r="17">
      <c t="s" s="4" r="A17">
        <v>46</v>
      </c>
      <c t="n" s="6" r="C17">
        <v>152000</v>
      </c>
    </row>
    <row spans="1:3" r="18">
      <c t="s" s="4" r="A18">
        <v>47</v>
      </c>
      <c t="n" s="6" r="B18">
        <v>62000</v>
      </c>
    </row>
    <row spans="1:3" r="19">
      <c t="s" s="4" r="A19">
        <v>48</v>
      </c>
      <c t="n" s="6" r="B19">
        <v>3818000</v>
      </c>
      <c t="n" s="6" r="C19">
        <v>882000</v>
      </c>
    </row>
    <row spans="1:3" r="20">
      <c t="s" s="3" r="A20">
        <v>49</v>
      </c>
    </row>
    <row spans="1:3" r="21">
      <c t="s" s="4" r="A21">
        <v>50</v>
      </c>
      <c t="n" s="6" r="B21">
        <v>78000</v>
      </c>
    </row>
    <row spans="1:3" r="22">
      <c t="s" s="4" r="A22">
        <v>51</v>
      </c>
      <c t="n" s="6" r="B22">
        <v>163000</v>
      </c>
      <c t="n" s="6" r="C22">
        <v>29000</v>
      </c>
    </row>
    <row spans="1:3" r="23">
      <c t="s" s="4" r="A23">
        <v>52</v>
      </c>
      <c t="n" s="6" r="B23">
        <v>241000</v>
      </c>
      <c t="n" s="6" r="C23">
        <v>29000</v>
      </c>
    </row>
    <row spans="1:3" r="24">
      <c t="s" s="4" r="A24">
        <v>53</v>
      </c>
      <c t="n" s="6" r="B24">
        <v>4059000</v>
      </c>
      <c t="n" s="6" r="C24">
        <v>911000</v>
      </c>
    </row>
    <row spans="1:3" r="25">
      <c t="s" s="3" r="A25">
        <v>54</v>
      </c>
    </row>
    <row spans="1:3" r="26">
      <c t="s" s="4" r="A26">
        <v>55</v>
      </c>
      <c t="n" s="6" r="C26">
        <v>7874000</v>
      </c>
    </row>
    <row spans="1:3" r="27">
      <c t="s" s="4" r="A27">
        <v>56</v>
      </c>
      <c t="n" s="6" r="B27">
        <v>185344000</v>
      </c>
      <c t="n" s="6" r="C27">
        <v>9973000</v>
      </c>
    </row>
    <row spans="1:3" r="28">
      <c t="s" s="4" r="A28">
        <v>57</v>
      </c>
      <c t="n" s="6" r="B28">
        <v>3182000</v>
      </c>
    </row>
    <row spans="1:3" r="29">
      <c t="s" s="4" r="A29">
        <v>58</v>
      </c>
      <c t="n" s="6" r="B29">
        <v>41000</v>
      </c>
      <c t="n" s="6" r="C29">
        <v>56000</v>
      </c>
    </row>
    <row spans="1:3" r="30">
      <c t="s" s="4" r="A30">
        <v>59</v>
      </c>
      <c t="n" s="6" r="B30">
        <v>-35076000</v>
      </c>
      <c t="n" s="6" r="C30">
        <v>-15876000</v>
      </c>
    </row>
    <row spans="1:3" r="31">
      <c t="s" s="4" r="A31">
        <v>60</v>
      </c>
      <c t="n" s="6" r="B31">
        <v>153491000</v>
      </c>
      <c t="n" s="6" r="C31">
        <v>2027000</v>
      </c>
    </row>
    <row spans="1:3" r="32">
      <c t="s" s="4" r="A32">
        <v>61</v>
      </c>
      <c t="n" s="6" r="B32">
        <v>165424000</v>
      </c>
      <c t="n" s="6" r="C32">
        <v>2938000</v>
      </c>
    </row>
    <row spans="1:3" r="33">
      <c t="s" s="4" r="A33">
        <v>62</v>
      </c>
    </row>
    <row spans="1:3" r="34">
      <c t="s" s="3" r="A34">
        <v>49</v>
      </c>
    </row>
    <row spans="1:3" r="35">
      <c t="s" s="4" r="A35">
        <v>63</v>
      </c>
      <c t="n" s="7" r="B35">
        <v>7874000</v>
      </c>
    </row>
    <row spans="1:3" r="36">
      <c t="s" s="3" r="A36">
        <v>54</v>
      </c>
    </row>
    <row spans="1:3" r="37">
      <c t="s" s="4" r="A37">
        <v>60</v>
      </c>
      <c t="n" s="7" r="C37">
        <v>7874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13</v>
      </c>
      <c t="s" s="2" r="B1">
        <v>1</v>
      </c>
    </row>
    <row spans="1:2" r="2">
      <c t="s" s="2" r="B2">
        <v>2</v>
      </c>
    </row>
    <row spans="1:2" r="3">
      <c t="s" s="3" r="A3">
        <v>187</v>
      </c>
    </row>
    <row spans="1:2" r="4">
      <c t="s" s="4" r="A4">
        <v>213</v>
      </c>
      <c t="s" s="4" r="B4">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43"/>
    <col customWidth="1" max="2" min="2" width="80"/>
  </cols>
  <sheetData>
    <row spans="1:2" r="1">
      <c t="s" s="1" r="A1">
        <v>218</v>
      </c>
      <c t="s" s="2" r="B1">
        <v>1</v>
      </c>
    </row>
    <row spans="1:2" r="2">
      <c t="s" s="2" r="B2">
        <v>2</v>
      </c>
    </row>
    <row spans="1:2" r="3">
      <c t="s" s="3" r="A3">
        <v>178</v>
      </c>
    </row>
    <row spans="1:2" r="4">
      <c t="s" s="4" r="A4">
        <v>219</v>
      </c>
      <c t="s" s="4" r="B4">
        <v>220</v>
      </c>
    </row>
    <row spans="1:2" r="5">
      <c t="s" s="4" r="A5">
        <v>221</v>
      </c>
      <c t="s" s="4" r="B5">
        <v>222</v>
      </c>
    </row>
    <row spans="1:2" r="6">
      <c t="s" s="4" r="A6">
        <v>223</v>
      </c>
      <c t="s" s="4" r="B6">
        <v>224</v>
      </c>
    </row>
    <row spans="1:2" r="7">
      <c t="s" s="4" r="A7">
        <v>225</v>
      </c>
      <c t="s" s="4" r="B7">
        <v>226</v>
      </c>
    </row>
    <row spans="1:2" r="8">
      <c t="s" s="4" r="A8">
        <v>227</v>
      </c>
      <c t="s" s="4" r="B8">
        <v>228</v>
      </c>
    </row>
    <row spans="1:2" r="9">
      <c t="s" s="4" r="A9">
        <v>229</v>
      </c>
      <c t="s" s="4" r="B9">
        <v>230</v>
      </c>
    </row>
    <row spans="1:2" r="10">
      <c t="s" s="4" r="A10">
        <v>231</v>
      </c>
      <c t="s" s="4" r="B10">
        <v>232</v>
      </c>
    </row>
    <row spans="1:2" r="11">
      <c t="s" s="4" r="A11">
        <v>233</v>
      </c>
      <c t="s" s="4" r="B11">
        <v>234</v>
      </c>
    </row>
    <row spans="1:2" r="12">
      <c t="s" s="4" r="A12">
        <v>180</v>
      </c>
      <c t="s" s="4" r="B12">
        <v>235</v>
      </c>
    </row>
    <row spans="1:2" r="13">
      <c t="s" s="4" r="A13">
        <v>236</v>
      </c>
      <c t="s" s="4" r="B13">
        <v>237</v>
      </c>
    </row>
    <row spans="1:2" r="14">
      <c t="s" s="4" r="A14">
        <v>238</v>
      </c>
      <c t="s" s="4" r="B14">
        <v>239</v>
      </c>
    </row>
    <row spans="1:2" r="15">
      <c t="s" s="4" r="A15">
        <v>240</v>
      </c>
      <c t="s" s="4" r="B15">
        <v>241</v>
      </c>
    </row>
    <row spans="1:2" r="16">
      <c t="s" s="4" r="A16">
        <v>242</v>
      </c>
      <c t="s" s="4" r="B16">
        <v>243</v>
      </c>
    </row>
    <row spans="1:2" r="17">
      <c t="s" s="4" r="A17">
        <v>244</v>
      </c>
      <c t="s" s="4" r="B17">
        <v>245</v>
      </c>
    </row>
    <row spans="1:2" r="18">
      <c t="s" s="4" r="A18">
        <v>246</v>
      </c>
      <c t="s" s="4" r="B18">
        <v>247</v>
      </c>
    </row>
    <row spans="1:2" r="19">
      <c t="s" s="4" r="A19">
        <v>248</v>
      </c>
      <c t="s" s="4" r="B19">
        <v>249</v>
      </c>
    </row>
    <row spans="1:2" r="20">
      <c t="s" s="4" r="A20">
        <v>250</v>
      </c>
      <c t="s" s="4" r="B20">
        <v>251</v>
      </c>
    </row>
    <row spans="1:2" r="21">
      <c t="s" s="4" r="A21">
        <v>192</v>
      </c>
      <c t="s" s="4" r="B21">
        <v>252</v>
      </c>
    </row>
    <row spans="1:2" r="22">
      <c t="s" s="4" r="A22">
        <v>204</v>
      </c>
      <c t="s" s="4" r="B22">
        <v>253</v>
      </c>
    </row>
    <row spans="1:2" r="23">
      <c t="s" s="4" r="A23">
        <v>254</v>
      </c>
      <c t="s" s="4" r="B23">
        <v>255</v>
      </c>
    </row>
    <row spans="1:2" r="24">
      <c t="s" s="4" r="A24">
        <v>256</v>
      </c>
      <c t="s" s="4" r="B24">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58</v>
      </c>
      <c t="s" s="2" r="B1">
        <v>1</v>
      </c>
    </row>
    <row spans="1:2" r="2">
      <c t="s" s="2" r="B2">
        <v>2</v>
      </c>
    </row>
    <row spans="1:2" r="3">
      <c t="s" s="3" r="A3">
        <v>178</v>
      </c>
    </row>
    <row spans="1:2" r="4">
      <c t="s" s="4" r="A4">
        <v>259</v>
      </c>
      <c t="s" s="4" r="B4">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61</v>
      </c>
      <c t="s" s="2" r="B1">
        <v>1</v>
      </c>
    </row>
    <row spans="1:2" r="2">
      <c t="s" s="2" r="B2">
        <v>2</v>
      </c>
    </row>
    <row spans="1:2" r="3">
      <c t="s" s="3" r="A3">
        <v>181</v>
      </c>
    </row>
    <row spans="1:2" r="4">
      <c t="s" s="4" r="A4">
        <v>262</v>
      </c>
      <c t="s" s="4" r="B4">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64</v>
      </c>
      <c t="s" s="2" r="B1">
        <v>1</v>
      </c>
    </row>
    <row spans="1:2" r="2">
      <c t="s" s="2" r="B2">
        <v>2</v>
      </c>
    </row>
    <row spans="1:2" r="3">
      <c t="s" s="3" r="A3">
        <v>184</v>
      </c>
    </row>
    <row spans="1:2" r="4">
      <c t="s" s="4" r="A4">
        <v>265</v>
      </c>
      <c t="s" s="4" r="B4">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67</v>
      </c>
      <c t="s" s="2" r="B1">
        <v>1</v>
      </c>
    </row>
    <row spans="1:2" r="2">
      <c t="s" s="2" r="B2">
        <v>2</v>
      </c>
    </row>
    <row spans="1:2" r="3">
      <c t="s" s="4" r="A3">
        <v>268</v>
      </c>
      <c t="s" s="4" r="B3">
        <v>269</v>
      </c>
    </row>
    <row spans="1:2" r="4">
      <c t="s" s="4" r="A4">
        <v>270</v>
      </c>
      <c t="s" s="4" r="B4">
        <v>271</v>
      </c>
    </row>
    <row spans="1:2" r="5">
      <c t="s" s="4" r="A5">
        <v>272</v>
      </c>
    </row>
    <row spans="1:2" r="6">
      <c t="s" s="4" r="A6">
        <v>273</v>
      </c>
      <c t="s" s="4" r="B6">
        <v>274</v>
      </c>
    </row>
    <row spans="1:2" r="7">
      <c t="s" s="4" r="A7">
        <v>275</v>
      </c>
    </row>
    <row spans="1:2" r="8">
      <c t="s" s="4" r="A8">
        <v>273</v>
      </c>
      <c t="s" s="4" r="B8">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77</v>
      </c>
      <c t="s" s="2" r="B1">
        <v>1</v>
      </c>
    </row>
    <row spans="1:2" r="2">
      <c t="s" s="2" r="B2">
        <v>2</v>
      </c>
    </row>
    <row spans="1:2" r="3">
      <c t="s" s="3" r="A3">
        <v>196</v>
      </c>
    </row>
    <row spans="1:2" r="4">
      <c t="s" s="4" r="A4">
        <v>278</v>
      </c>
      <c t="s" s="4" r="B4">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4</v>
      </c>
      <c t="s" s="2" r="B1">
        <v>2</v>
      </c>
      <c t="s" s="2" r="C1">
        <v>31</v>
      </c>
    </row>
    <row spans="1:3" r="2">
      <c t="s" s="4" r="A2">
        <v>65</v>
      </c>
      <c t="s" s="4" r="C2">
        <v>66</v>
      </c>
    </row>
    <row spans="1:3" r="3">
      <c t="s" s="4" r="A3">
        <v>67</v>
      </c>
      <c t="n" s="6" r="C3">
        <v>3901348</v>
      </c>
    </row>
    <row spans="1:3" r="4">
      <c t="s" s="4" r="A4">
        <v>68</v>
      </c>
      <c t="n" s="6" r="C4">
        <v>3901348</v>
      </c>
    </row>
    <row spans="1:3" r="5">
      <c t="s" s="4" r="A5">
        <v>69</v>
      </c>
      <c t="s" s="4" r="B5">
        <v>66</v>
      </c>
      <c t="s" s="4" r="C5">
        <v>66</v>
      </c>
    </row>
    <row spans="1:3" r="6">
      <c t="s" s="4" r="A6">
        <v>70</v>
      </c>
      <c t="n" s="6" r="B6">
        <v>21551423</v>
      </c>
      <c t="n" s="6" r="C6">
        <v>4263472</v>
      </c>
    </row>
    <row spans="1:3" r="7">
      <c t="s" s="4" r="A7">
        <v>71</v>
      </c>
      <c t="n" s="6" r="B7">
        <v>21551423</v>
      </c>
      <c t="n" s="6" r="C7">
        <v>4263472</v>
      </c>
    </row>
    <row spans="1:3" r="8">
      <c t="s" s="4" r="A8">
        <v>62</v>
      </c>
    </row>
    <row spans="1:3" r="9">
      <c t="s" s="4" r="A9">
        <v>65</v>
      </c>
      <c t="n" s="7" r="B9">
        <v>0</v>
      </c>
    </row>
    <row spans="1:3" r="10">
      <c t="s" s="4" r="A10">
        <v>67</v>
      </c>
      <c t="n" s="6" r="B10">
        <v>3901348</v>
      </c>
    </row>
    <row spans="1:3" r="11">
      <c t="s" s="4" r="A11">
        <v>68</v>
      </c>
      <c t="n" s="6" r="B11">
        <v>390134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80</v>
      </c>
      <c t="s" s="2" r="B1">
        <v>1</v>
      </c>
    </row>
    <row spans="1:2" r="2">
      <c t="s" s="2" r="B2">
        <v>2</v>
      </c>
    </row>
    <row spans="1:2" r="3">
      <c t="s" s="3" r="A3">
        <v>202</v>
      </c>
    </row>
    <row spans="1:2" r="4">
      <c t="s" s="4" r="A4">
        <v>281</v>
      </c>
      <c t="s" s="4" r="B4">
        <v>282</v>
      </c>
    </row>
    <row spans="1:2" r="5">
      <c t="s" s="4" r="A5">
        <v>283</v>
      </c>
      <c t="s" s="4" r="B5">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0"/>
    <col customWidth="1" max="2" min="2" width="80"/>
  </cols>
  <sheetData>
    <row spans="1:2" r="1">
      <c t="s" s="1" r="A1">
        <v>285</v>
      </c>
      <c t="s" s="2" r="B1">
        <v>1</v>
      </c>
    </row>
    <row spans="1:2" r="2">
      <c t="s" s="2" r="B2">
        <v>2</v>
      </c>
    </row>
    <row spans="1:2" r="3">
      <c t="s" s="4" r="A3">
        <v>286</v>
      </c>
      <c t="s" s="4" r="B3">
        <v>287</v>
      </c>
    </row>
    <row spans="1:2" r="4">
      <c t="s" s="4" r="A4">
        <v>288</v>
      </c>
      <c t="s" s="4" r="B4">
        <v>289</v>
      </c>
    </row>
    <row spans="1:2" r="5">
      <c t="s" s="4" r="A5">
        <v>290</v>
      </c>
      <c t="s" s="4" r="B5">
        <v>291</v>
      </c>
    </row>
    <row spans="1:2" r="6">
      <c t="s" s="4" r="A6">
        <v>292</v>
      </c>
      <c t="s" s="4" r="B6">
        <v>293</v>
      </c>
    </row>
    <row spans="1:2" r="7">
      <c t="s" s="4" r="A7">
        <v>294</v>
      </c>
      <c t="s" s="4" r="B7">
        <v>295</v>
      </c>
    </row>
    <row spans="1:2" r="8">
      <c t="s" s="4" r="A8">
        <v>296</v>
      </c>
    </row>
    <row spans="1:2" r="9">
      <c t="s" s="4" r="A9">
        <v>297</v>
      </c>
      <c t="s" s="4" r="B9">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99</v>
      </c>
      <c t="s" s="2" r="B1">
        <v>1</v>
      </c>
    </row>
    <row spans="1:2" r="2">
      <c t="s" s="2" r="B2">
        <v>2</v>
      </c>
    </row>
    <row spans="1:2" r="3">
      <c t="s" s="3" r="A3">
        <v>187</v>
      </c>
    </row>
    <row spans="1:2" r="4">
      <c t="s" s="4" r="A4">
        <v>300</v>
      </c>
      <c t="s" s="4" r="B4">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302</v>
      </c>
      <c t="s" s="2" r="B1">
        <v>1</v>
      </c>
    </row>
    <row spans="1:2" r="2">
      <c t="s" s="2" r="B2">
        <v>2</v>
      </c>
    </row>
    <row spans="1:2" r="3">
      <c t="s" s="3" r="A3">
        <v>216</v>
      </c>
    </row>
    <row spans="1:2" r="4">
      <c t="s" s="4" r="A4">
        <v>303</v>
      </c>
      <c t="s" s="4" r="B4">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6"/>
  </cols>
  <sheetData>
    <row spans="1:6" r="1">
      <c t="s" s="1" r="A1">
        <v>305</v>
      </c>
      <c t="s" s="2" r="B1">
        <v>306</v>
      </c>
      <c t="s" s="2" r="C1">
        <v>307</v>
      </c>
      <c t="s" s="2" r="D1">
        <v>2</v>
      </c>
      <c t="s" s="2" r="E1">
        <v>308</v>
      </c>
      <c t="s" s="2" r="F1">
        <v>2</v>
      </c>
    </row>
    <row spans="1:6" r="2">
      <c t="s" s="3" r="A2">
        <v>309</v>
      </c>
    </row>
    <row spans="1:6" r="3">
      <c t="s" s="4" r="A3">
        <v>310</v>
      </c>
      <c t="n" s="7" r="F3">
        <v>101444</v>
      </c>
    </row>
    <row spans="1:6" r="4">
      <c t="s" s="4" r="A4">
        <v>101</v>
      </c>
    </row>
    <row spans="1:6" r="5">
      <c t="s" s="3" r="A5">
        <v>309</v>
      </c>
    </row>
    <row spans="1:6" r="6">
      <c t="s" s="4" r="A6">
        <v>311</v>
      </c>
      <c t="n" s="6" r="C6">
        <v>6375000</v>
      </c>
      <c t="n" s="6" r="E6">
        <v>6375000</v>
      </c>
    </row>
    <row spans="1:6" r="7">
      <c t="s" s="4" r="A7">
        <v>312</v>
      </c>
      <c t="n" s="7" r="C7">
        <v>16</v>
      </c>
      <c t="n" s="7" r="E7">
        <v>16</v>
      </c>
    </row>
    <row spans="1:6" r="8">
      <c t="s" s="4" r="A8">
        <v>313</v>
      </c>
      <c t="n" s="6" r="C8">
        <v>5334892</v>
      </c>
    </row>
    <row spans="1:6" r="9">
      <c t="s" s="4" r="A9">
        <v>314</v>
      </c>
      <c t="s" s="4" r="F9">
        <v>315</v>
      </c>
    </row>
    <row spans="1:6" r="10">
      <c t="s" s="4" r="A10">
        <v>316</v>
      </c>
    </row>
    <row spans="1:6" r="11">
      <c t="s" s="3" r="A11">
        <v>309</v>
      </c>
    </row>
    <row spans="1:6" r="12">
      <c t="s" s="4" r="A12">
        <v>311</v>
      </c>
      <c t="n" s="6" r="B12">
        <v>618126</v>
      </c>
      <c t="n" s="6" r="D12">
        <v>618126</v>
      </c>
    </row>
    <row spans="1:6" r="13">
      <c t="s" s="4" r="A13">
        <v>312</v>
      </c>
      <c t="n" s="7" r="B13">
        <v>16</v>
      </c>
      <c t="n" s="7" r="D13">
        <v>16</v>
      </c>
      <c t="n" s="7" r="F13">
        <v>16</v>
      </c>
    </row>
    <row spans="1:6" r="14">
      <c t="s" s="4" r="A14">
        <v>310</v>
      </c>
      <c t="n" s="7" r="B14">
        <v>100366</v>
      </c>
      <c t="n" s="7" r="D14">
        <v>10036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21"/>
    <col customWidth="1" max="6" min="6" width="21"/>
  </cols>
  <sheetData>
    <row spans="1:6" r="1">
      <c t="s" s="1" r="A1">
        <v>317</v>
      </c>
      <c t="s" s="2" r="B1">
        <v>318</v>
      </c>
      <c t="s" s="2" r="C1">
        <v>319</v>
      </c>
      <c t="s" s="2" r="D1">
        <v>320</v>
      </c>
      <c t="s" s="2" r="E1">
        <v>321</v>
      </c>
      <c t="s" s="2" r="F1">
        <v>322</v>
      </c>
    </row>
    <row spans="1:6" r="2">
      <c t="s" s="3" r="A2">
        <v>323</v>
      </c>
    </row>
    <row spans="1:6" r="3">
      <c t="s" s="4" r="A3">
        <v>324</v>
      </c>
      <c t="s" s="4" r="D3">
        <v>325</v>
      </c>
    </row>
    <row spans="1:6" r="4">
      <c t="s" s="4" r="A4">
        <v>40</v>
      </c>
      <c t="n" s="7" r="D4">
        <v>1055000</v>
      </c>
      <c t="n" s="7" r="E4">
        <v>0</v>
      </c>
      <c t="n" s="7" r="F4">
        <v>0</v>
      </c>
    </row>
    <row spans="1:6" r="5">
      <c t="s" s="4" r="A5">
        <v>326</v>
      </c>
      <c t="n" s="6" r="D5">
        <v>0</v>
      </c>
    </row>
    <row spans="1:6" r="6">
      <c t="s" s="4" r="A6">
        <v>37</v>
      </c>
      <c t="n" s="6" r="D6">
        <v>0</v>
      </c>
      <c t="n" s="6" r="E6">
        <v>72000</v>
      </c>
    </row>
    <row spans="1:6" r="7">
      <c t="s" s="4" r="A7">
        <v>327</v>
      </c>
      <c t="n" s="6" r="E7">
        <v>152000</v>
      </c>
    </row>
    <row spans="1:6" r="8">
      <c t="s" s="4" r="A8">
        <v>328</v>
      </c>
      <c t="n" s="6" r="D8">
        <v>0</v>
      </c>
    </row>
    <row spans="1:6" r="9">
      <c t="s" s="4" r="A9">
        <v>329</v>
      </c>
      <c t="n" s="6" r="D9">
        <v>155000</v>
      </c>
      <c t="n" s="6" r="E9">
        <v>160000</v>
      </c>
      <c t="n" s="6" r="F9">
        <v>43000</v>
      </c>
    </row>
    <row spans="1:6" r="10">
      <c t="s" s="4" r="A10">
        <v>330</v>
      </c>
      <c t="n" s="7" r="D10">
        <v>3000</v>
      </c>
      <c t="n" s="6" r="E10">
        <v>248000</v>
      </c>
      <c t="n" s="6" r="F10">
        <v>66000</v>
      </c>
    </row>
    <row spans="1:6" r="11">
      <c t="s" s="4" r="A11">
        <v>331</v>
      </c>
      <c t="s" s="4" r="D11">
        <v>332</v>
      </c>
    </row>
    <row spans="1:6" r="12">
      <c t="s" s="4" r="A12">
        <v>333</v>
      </c>
    </row>
    <row spans="1:6" r="13">
      <c t="s" s="3" r="A13">
        <v>323</v>
      </c>
    </row>
    <row spans="1:6" r="14">
      <c t="s" s="4" r="A14">
        <v>334</v>
      </c>
      <c t="s" s="4" r="D14">
        <v>335</v>
      </c>
    </row>
    <row spans="1:6" r="15">
      <c t="s" s="4" r="A15">
        <v>336</v>
      </c>
    </row>
    <row spans="1:6" r="16">
      <c t="s" s="3" r="A16">
        <v>323</v>
      </c>
    </row>
    <row spans="1:6" r="17">
      <c t="s" s="4" r="A17">
        <v>337</v>
      </c>
      <c t="n" s="6" r="C17">
        <v>50</v>
      </c>
    </row>
    <row spans="1:6" r="18">
      <c t="s" s="4" r="A18">
        <v>338</v>
      </c>
    </row>
    <row spans="1:6" r="19">
      <c t="s" s="3" r="A19">
        <v>323</v>
      </c>
    </row>
    <row spans="1:6" r="20">
      <c t="s" s="4" r="A20">
        <v>337</v>
      </c>
      <c t="n" s="9" r="B20">
        <v>4.0415917</v>
      </c>
    </row>
    <row spans="1:6" r="21">
      <c t="s" s="4" r="A21">
        <v>339</v>
      </c>
    </row>
    <row spans="1:6" r="22">
      <c t="s" s="3" r="A22">
        <v>323</v>
      </c>
    </row>
    <row spans="1:6" r="23">
      <c t="s" s="4" r="A23">
        <v>46</v>
      </c>
      <c t="n" s="7" r="D23">
        <v>152000</v>
      </c>
      <c t="n" s="7" r="E23">
        <v>0</v>
      </c>
      <c t="n" s="7" r="F23">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40"/>
  </cols>
  <sheetData>
    <row spans="1:2" r="1">
      <c t="s" s="1" r="A1">
        <v>340</v>
      </c>
      <c t="s" s="2" r="B1">
        <v>1</v>
      </c>
    </row>
    <row spans="1:2" r="2">
      <c t="s" s="2" r="B2">
        <v>2</v>
      </c>
    </row>
    <row spans="1:2" r="3">
      <c t="s" s="4" r="A3">
        <v>341</v>
      </c>
    </row>
    <row spans="1:2" r="4">
      <c t="s" s="3" r="A4">
        <v>342</v>
      </c>
    </row>
    <row spans="1:2" r="5">
      <c t="s" s="4" r="A5">
        <v>343</v>
      </c>
      <c t="s" s="4" r="B5">
        <v>344</v>
      </c>
    </row>
    <row spans="1:2" r="6">
      <c t="s" s="4" r="A6">
        <v>345</v>
      </c>
    </row>
    <row spans="1:2" r="7">
      <c t="s" s="3" r="A7">
        <v>342</v>
      </c>
    </row>
    <row spans="1:2" r="8">
      <c t="s" s="4" r="A8">
        <v>346</v>
      </c>
      <c t="s" s="4" r="B8">
        <v>347</v>
      </c>
    </row>
    <row spans="1:2" r="9">
      <c t="s" s="4" r="A9">
        <v>348</v>
      </c>
    </row>
    <row spans="1:2" r="10">
      <c t="s" s="3" r="A10">
        <v>342</v>
      </c>
    </row>
    <row spans="1:2" r="11">
      <c t="s" s="4" r="A11">
        <v>346</v>
      </c>
      <c t="s" s="4" r="B11">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50</v>
      </c>
      <c t="s" s="2" r="B1">
        <v>2</v>
      </c>
      <c t="s" s="2" r="C1">
        <v>31</v>
      </c>
      <c t="s" s="2" r="D1">
        <v>73</v>
      </c>
    </row>
    <row spans="1:4" r="2">
      <c t="s" s="3" r="A2">
        <v>342</v>
      </c>
    </row>
    <row spans="1:4" r="3">
      <c t="s" s="4" r="A3">
        <v>351</v>
      </c>
      <c t="n" s="7" r="B3">
        <v>4401</v>
      </c>
      <c t="n" s="7" r="C3">
        <v>2478</v>
      </c>
    </row>
    <row spans="1:4" r="4">
      <c t="s" s="4" r="A4">
        <v>352</v>
      </c>
      <c t="n" s="6" r="B4">
        <v>-1612</v>
      </c>
      <c t="n" s="6" r="C4">
        <v>-1209</v>
      </c>
    </row>
    <row spans="1:4" r="5">
      <c t="s" s="4" r="A5">
        <v>39</v>
      </c>
      <c t="n" s="6" r="B5">
        <v>2789</v>
      </c>
      <c t="n" s="6" r="C5">
        <v>1269</v>
      </c>
      <c t="n" s="7" r="D5">
        <v>1384</v>
      </c>
    </row>
    <row spans="1:4" r="6">
      <c t="s" s="4" r="A6">
        <v>353</v>
      </c>
    </row>
    <row spans="1:4" r="7">
      <c t="s" s="3" r="A7">
        <v>342</v>
      </c>
    </row>
    <row spans="1:4" r="8">
      <c t="s" s="4" r="A8">
        <v>351</v>
      </c>
      <c t="n" s="6" r="B8">
        <v>3936</v>
      </c>
      <c t="n" s="6" r="C8">
        <v>2331</v>
      </c>
    </row>
    <row spans="1:4" r="9">
      <c t="s" s="4" r="A9">
        <v>354</v>
      </c>
    </row>
    <row spans="1:4" r="10">
      <c t="s" s="3" r="A10">
        <v>342</v>
      </c>
    </row>
    <row spans="1:4" r="11">
      <c t="s" s="4" r="A11">
        <v>351</v>
      </c>
      <c t="n" s="6" r="B11">
        <v>198</v>
      </c>
    </row>
    <row spans="1:4" r="12">
      <c t="s" s="4" r="A12">
        <v>341</v>
      </c>
    </row>
    <row spans="1:4" r="13">
      <c t="s" s="3" r="A13">
        <v>342</v>
      </c>
    </row>
    <row spans="1:4" r="14">
      <c t="s" s="4" r="A14">
        <v>351</v>
      </c>
      <c t="n" s="7" r="B14">
        <v>267</v>
      </c>
      <c t="n" s="7" r="C14">
        <v>14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55</v>
      </c>
      <c t="s" s="2" r="B1">
        <v>1</v>
      </c>
    </row>
    <row spans="1:4" r="2">
      <c t="s" s="2" r="B2">
        <v>2</v>
      </c>
      <c t="s" s="2" r="C2">
        <v>31</v>
      </c>
      <c t="s" s="2" r="D2">
        <v>73</v>
      </c>
    </row>
    <row spans="1:4" r="3">
      <c t="s" s="3" r="A3">
        <v>181</v>
      </c>
    </row>
    <row spans="1:4" r="4">
      <c t="s" s="4" r="A4">
        <v>356</v>
      </c>
      <c t="n" s="7" r="B4">
        <v>594</v>
      </c>
      <c t="n" s="7" r="C4">
        <v>281</v>
      </c>
      <c t="n" s="7" r="D4">
        <v>276</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7</v>
      </c>
      <c t="s" s="2" r="B1">
        <v>2</v>
      </c>
      <c t="s" s="2" r="C1">
        <v>31</v>
      </c>
    </row>
    <row spans="1:3" r="2">
      <c t="s" s="3" r="A2">
        <v>184</v>
      </c>
    </row>
    <row spans="1:3" r="3">
      <c t="s" s="4" r="A3">
        <v>358</v>
      </c>
      <c t="n" s="7" r="C3">
        <v>315</v>
      </c>
    </row>
    <row spans="1:3" r="4">
      <c t="s" s="4" r="A4">
        <v>359</v>
      </c>
      <c t="n" s="7" r="B4">
        <v>400</v>
      </c>
    </row>
    <row spans="1:3" r="5">
      <c t="s" s="4" r="A5">
        <v>360</v>
      </c>
      <c t="n" s="6" r="B5">
        <v>191</v>
      </c>
      <c t="n" s="6" r="C5">
        <v>113</v>
      </c>
    </row>
    <row spans="1:3" r="6">
      <c t="s" s="4" r="A6">
        <v>361</v>
      </c>
      <c t="n" s="6" r="B6">
        <v>354</v>
      </c>
      <c t="n" s="6" r="C6">
        <v>177</v>
      </c>
    </row>
    <row spans="1:3" r="7">
      <c t="s" s="4" r="A7">
        <v>362</v>
      </c>
      <c t="n" s="7" r="B7">
        <v>945</v>
      </c>
      <c t="n" s="7" r="C7">
        <v>60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v>
      </c>
      <c t="s" s="2" r="B1">
        <v>1</v>
      </c>
    </row>
    <row spans="1:4" r="2">
      <c t="s" s="2" r="B2">
        <v>2</v>
      </c>
      <c t="s" s="2" r="C2">
        <v>31</v>
      </c>
      <c t="s" s="2" r="D2">
        <v>73</v>
      </c>
    </row>
    <row spans="1:4" r="3">
      <c t="s" s="3" r="A3">
        <v>74</v>
      </c>
    </row>
    <row spans="1:4" r="4">
      <c t="s" s="4" r="A4">
        <v>75</v>
      </c>
      <c t="n" s="7" r="B4">
        <v>152</v>
      </c>
    </row>
    <row spans="1:4" r="5">
      <c t="s" s="3" r="A5">
        <v>76</v>
      </c>
    </row>
    <row spans="1:4" r="6">
      <c t="s" s="4" r="A6">
        <v>77</v>
      </c>
      <c t="n" s="6" r="B6">
        <v>9057</v>
      </c>
      <c t="n" s="7" r="C6">
        <v>2395</v>
      </c>
      <c t="n" s="7" r="D6">
        <v>1920</v>
      </c>
    </row>
    <row spans="1:4" r="7">
      <c t="s" s="4" r="A7">
        <v>78</v>
      </c>
      <c t="n" s="6" r="B7">
        <v>10393</v>
      </c>
      <c t="n" s="6" r="C7">
        <v>2999</v>
      </c>
      <c t="n" s="6" r="D7">
        <v>1654</v>
      </c>
    </row>
    <row spans="1:4" r="8">
      <c t="s" s="4" r="A8">
        <v>79</v>
      </c>
      <c t="n" s="6" r="B8">
        <v>19450</v>
      </c>
      <c t="n" s="6" r="C8">
        <v>5394</v>
      </c>
      <c t="n" s="6" r="D8">
        <v>3574</v>
      </c>
    </row>
    <row spans="1:4" r="9">
      <c t="s" s="4" r="A9">
        <v>80</v>
      </c>
      <c t="n" s="6" r="B9">
        <v>-19298</v>
      </c>
      <c t="n" s="6" r="C9">
        <v>-5394</v>
      </c>
      <c t="n" s="6" r="D9">
        <v>-3574</v>
      </c>
    </row>
    <row spans="1:4" r="10">
      <c t="s" s="3" r="A10">
        <v>81</v>
      </c>
    </row>
    <row spans="1:4" r="11">
      <c t="s" s="4" r="A11">
        <v>82</v>
      </c>
      <c t="n" s="6" r="B11">
        <v>86</v>
      </c>
      <c t="n" s="6" r="C11">
        <v>-12</v>
      </c>
      <c t="n" s="6" r="D11">
        <v>-111</v>
      </c>
    </row>
    <row spans="1:4" r="12">
      <c t="s" s="4" r="A12">
        <v>83</v>
      </c>
      <c t="n" s="6" r="B12">
        <v>56</v>
      </c>
      <c t="n" s="6" r="C12">
        <v>261</v>
      </c>
      <c t="n" s="6" r="D12">
        <v>37</v>
      </c>
    </row>
    <row spans="1:4" r="13">
      <c t="s" s="4" r="A13">
        <v>84</v>
      </c>
      <c t="n" s="6" r="B13">
        <v>142</v>
      </c>
      <c t="n" s="6" r="C13">
        <v>249</v>
      </c>
      <c t="n" s="6" r="D13">
        <v>-74</v>
      </c>
    </row>
    <row spans="1:4" r="14">
      <c t="s" s="4" r="A14">
        <v>85</v>
      </c>
      <c t="n" s="6" r="B14">
        <v>-19156</v>
      </c>
      <c t="n" s="6" r="C14">
        <v>-5145</v>
      </c>
      <c t="n" s="6" r="D14">
        <v>-3648</v>
      </c>
    </row>
    <row spans="1:4" r="15">
      <c t="s" s="4" r="A15">
        <v>86</v>
      </c>
      <c t="n" s="6" r="B15">
        <v>-44</v>
      </c>
      <c t="n" s="6" r="C15">
        <v>-84</v>
      </c>
      <c t="n" s="6" r="D15">
        <v>330</v>
      </c>
    </row>
    <row spans="1:4" r="16">
      <c t="s" s="4" r="A16">
        <v>87</v>
      </c>
      <c t="n" s="7" r="B16">
        <v>-19200</v>
      </c>
      <c t="n" s="7" r="C16">
        <v>-5229</v>
      </c>
      <c t="n" s="7" r="D16">
        <v>-3318</v>
      </c>
    </row>
    <row spans="1:4" r="17">
      <c t="s" s="4" r="A17">
        <v>88</v>
      </c>
      <c t="n" s="8" r="B17">
        <v>-1.83</v>
      </c>
      <c t="n" s="8" r="C17">
        <v>-1.34</v>
      </c>
      <c t="n" s="8" r="D17">
        <v>-1.9</v>
      </c>
    </row>
    <row spans="1:4" r="18">
      <c t="s" s="4" r="A18">
        <v>89</v>
      </c>
      <c t="n" s="6" r="B18">
        <v>10501455</v>
      </c>
      <c t="n" s="6" r="C18">
        <v>3911556</v>
      </c>
      <c t="n" s="6" r="D18">
        <v>17430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spans="1:7" r="1">
      <c t="s" s="1" r="A1">
        <v>363</v>
      </c>
      <c t="s" s="2" r="B1">
        <v>364</v>
      </c>
      <c t="s" s="2" r="C1">
        <v>1</v>
      </c>
    </row>
    <row spans="1:7" r="2">
      <c t="s" s="2" r="B2">
        <v>365</v>
      </c>
      <c t="s" s="2" r="C2">
        <v>31</v>
      </c>
      <c t="s" s="2" r="D2">
        <v>73</v>
      </c>
      <c t="s" s="2" r="E2">
        <v>366</v>
      </c>
      <c t="s" s="2" r="F2">
        <v>2</v>
      </c>
      <c t="s" s="2" r="G2">
        <v>367</v>
      </c>
    </row>
    <row spans="1:7" r="3">
      <c t="s" s="3" r="A3">
        <v>368</v>
      </c>
    </row>
    <row spans="1:7" r="4">
      <c t="s" s="4" r="A4">
        <v>369</v>
      </c>
      <c t="n" s="7" r="D4">
        <v>6172000</v>
      </c>
    </row>
    <row spans="1:7" r="5">
      <c t="s" s="4" r="A5">
        <v>370</v>
      </c>
      <c t="n" s="6" r="D5">
        <v>2500000</v>
      </c>
    </row>
    <row spans="1:7" r="6">
      <c t="s" s="4" r="A6">
        <v>371</v>
      </c>
      <c t="n" s="6" r="C6">
        <v>4263472</v>
      </c>
      <c t="n" s="6" r="F6">
        <v>21551423</v>
      </c>
    </row>
    <row spans="1:7" r="7">
      <c t="s" s="4" r="A7">
        <v>372</v>
      </c>
      <c t="n" s="6" r="B7">
        <v>1515596</v>
      </c>
    </row>
    <row spans="1:7" r="8">
      <c t="s" s="4" r="A8">
        <v>373</v>
      </c>
      <c t="n" s="7" r="B8">
        <v>9602000</v>
      </c>
      <c t="n" s="7" r="C8">
        <v>9602000</v>
      </c>
    </row>
    <row spans="1:7" r="9">
      <c t="s" s="4" r="A9">
        <v>374</v>
      </c>
    </row>
    <row spans="1:7" r="10">
      <c t="s" s="3" r="A10">
        <v>368</v>
      </c>
    </row>
    <row spans="1:7" r="11">
      <c t="s" s="4" r="A11">
        <v>369</v>
      </c>
      <c t="n" s="6" r="D11">
        <v>6172000</v>
      </c>
    </row>
    <row spans="1:7" r="12">
      <c t="s" s="4" r="A12">
        <v>370</v>
      </c>
      <c t="n" s="6" r="D12">
        <v>2500000</v>
      </c>
    </row>
    <row spans="1:7" r="13">
      <c t="s" s="4" r="A13">
        <v>62</v>
      </c>
    </row>
    <row spans="1:7" r="14">
      <c t="s" s="3" r="A14">
        <v>368</v>
      </c>
    </row>
    <row spans="1:7" r="15">
      <c t="s" s="4" r="A15">
        <v>372</v>
      </c>
      <c t="n" s="6" r="B15">
        <v>2365139</v>
      </c>
    </row>
    <row spans="1:7" r="16">
      <c t="s" s="4" r="A16">
        <v>97</v>
      </c>
    </row>
    <row spans="1:7" r="17">
      <c t="s" s="3" r="A17">
        <v>368</v>
      </c>
    </row>
    <row spans="1:7" r="18">
      <c t="s" s="4" r="A18">
        <v>372</v>
      </c>
      <c t="n" s="6" r="B18">
        <v>1515596</v>
      </c>
    </row>
    <row spans="1:7" r="19">
      <c t="s" s="4" r="A19">
        <v>375</v>
      </c>
    </row>
    <row spans="1:7" r="20">
      <c t="s" s="3" r="A20">
        <v>368</v>
      </c>
    </row>
    <row spans="1:7" r="21">
      <c t="s" s="4" r="A21">
        <v>371</v>
      </c>
      <c t="n" s="6" r="B21">
        <v>2263291</v>
      </c>
      <c t="n" s="6" r="G21">
        <v>4769077</v>
      </c>
    </row>
    <row spans="1:7" r="22">
      <c t="s" s="4" r="A22">
        <v>376</v>
      </c>
    </row>
    <row spans="1:7" r="23">
      <c t="s" s="3" r="A23">
        <v>368</v>
      </c>
    </row>
    <row spans="1:7" r="24">
      <c t="s" s="4" r="A24">
        <v>377</v>
      </c>
      <c t="n" s="7" r="D24">
        <v>9602000</v>
      </c>
      <c t="n" s="7" r="E24">
        <v>6174000</v>
      </c>
    </row>
    <row spans="1:7" r="25">
      <c t="s" s="4" r="A25">
        <v>378</v>
      </c>
      <c t="n" s="7" r="B25">
        <v>0</v>
      </c>
    </row>
    <row spans="1:7" r="26">
      <c t="s" s="4" r="A26">
        <v>379</v>
      </c>
    </row>
    <row spans="1:7" r="27">
      <c t="s" s="3" r="A27">
        <v>368</v>
      </c>
    </row>
    <row spans="1:7" r="28">
      <c t="s" s="4" r="A28">
        <v>380</v>
      </c>
      <c t="s" s="4" r="D28">
        <v>381</v>
      </c>
      <c t="s" s="4" r="E28">
        <v>382</v>
      </c>
    </row>
    <row spans="1:7" r="29">
      <c t="s" s="4" r="A29">
        <v>383</v>
      </c>
      <c t="s" s="4" r="D29">
        <v>384</v>
      </c>
      <c t="s" s="4" r="E29">
        <v>385</v>
      </c>
    </row>
    <row spans="1:7" r="30">
      <c t="s" s="4" r="A30">
        <v>386</v>
      </c>
      <c t="n" s="6" r="D30">
        <v>2014</v>
      </c>
      <c t="n" s="6" r="E30">
        <v>2013</v>
      </c>
    </row>
    <row spans="1:7" r="31">
      <c t="s" s="4" r="A31">
        <v>387</v>
      </c>
    </row>
    <row spans="1:7" r="32">
      <c t="s" s="3" r="A32">
        <v>368</v>
      </c>
    </row>
    <row spans="1:7" r="33">
      <c t="s" s="4" r="A33">
        <v>372</v>
      </c>
      <c t="n" s="6" r="B33">
        <v>2365139</v>
      </c>
    </row>
    <row spans="1:7" r="34">
      <c t="s" s="4" r="A34">
        <v>388</v>
      </c>
    </row>
    <row spans="1:7" r="35">
      <c t="s" s="3" r="A35">
        <v>368</v>
      </c>
    </row>
    <row spans="1:7" r="36">
      <c t="s" s="4" r="A36">
        <v>372</v>
      </c>
      <c t="n" s="6" r="B36">
        <v>1515596</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N44"/>
  <sheetViews>
    <sheetView workbookViewId="0">
      <selection activeCell="A1" sqref="A1"/>
    </sheetView>
  </sheetViews>
  <sheetFormatPr baseColWidth="10" defaultRowHeight="15"/>
  <cols>
    <col customWidth="1" max="1" min="1" width="80"/>
    <col customWidth="1" max="2" min="2" width="37"/>
    <col customWidth="1" max="3" min="3" width="30"/>
    <col customWidth="1" max="4" min="4" width="50"/>
    <col customWidth="1" max="5" min="5" width="30"/>
    <col customWidth="1" max="6" min="6" width="20"/>
    <col customWidth="1" max="7" min="7" width="37"/>
    <col customWidth="1" max="8" min="8" width="37"/>
    <col customWidth="1" max="9" min="9" width="20"/>
    <col customWidth="1" max="10" min="10" width="58"/>
    <col customWidth="1" max="11" min="11" width="37"/>
    <col customWidth="1" max="12" min="12" width="20"/>
    <col customWidth="1" max="13" min="13" width="21"/>
    <col customWidth="1" max="14" min="14" width="20"/>
  </cols>
  <sheetData>
    <row spans="1:14" r="1">
      <c t="s" s="1" r="A1">
        <v>389</v>
      </c>
      <c t="s" s="2" r="B1">
        <v>390</v>
      </c>
      <c t="s" s="2" r="C1">
        <v>391</v>
      </c>
      <c t="s" s="2" r="D1">
        <v>392</v>
      </c>
      <c t="s" s="2" r="E1">
        <v>393</v>
      </c>
      <c t="s" s="2" r="F1">
        <v>394</v>
      </c>
      <c t="s" s="2" r="G1">
        <v>395</v>
      </c>
      <c t="s" s="2" r="H1">
        <v>396</v>
      </c>
      <c t="s" s="2" r="I1">
        <v>397</v>
      </c>
      <c t="s" s="2" r="J1">
        <v>398</v>
      </c>
      <c t="s" s="2" r="K1">
        <v>399</v>
      </c>
      <c t="s" s="2" r="L1">
        <v>400</v>
      </c>
      <c t="s" s="2" r="M1">
        <v>401</v>
      </c>
      <c t="s" s="2" r="N1">
        <v>402</v>
      </c>
    </row>
    <row spans="1:14" r="2">
      <c t="s" s="3" r="A2">
        <v>403</v>
      </c>
    </row>
    <row spans="1:14" r="3">
      <c t="s" s="4" r="A3">
        <v>404</v>
      </c>
      <c t="n" s="6" r="D3">
        <v>21551423</v>
      </c>
      <c t="n" s="6" r="J3">
        <v>21551423</v>
      </c>
      <c t="n" s="6" r="K3">
        <v>4263472</v>
      </c>
    </row>
    <row spans="1:14" r="4">
      <c t="s" s="4" r="A4">
        <v>405</v>
      </c>
      <c t="n" s="7" r="H4">
        <v>9602</v>
      </c>
      <c t="n" s="7" r="K4">
        <v>9602</v>
      </c>
    </row>
    <row spans="1:14" r="5">
      <c t="s" s="4" r="A5">
        <v>372</v>
      </c>
      <c t="n" s="6" r="H5">
        <v>1515596</v>
      </c>
    </row>
    <row spans="1:14" r="6">
      <c t="s" s="4" r="A6">
        <v>406</v>
      </c>
      <c t="n" s="7" r="J6">
        <v>101444</v>
      </c>
    </row>
    <row spans="1:14" r="7">
      <c t="s" s="4" r="A7">
        <v>407</v>
      </c>
      <c t="s" s="4" r="D7">
        <v>66</v>
      </c>
      <c t="s" s="4" r="J7">
        <v>66</v>
      </c>
      <c t="s" s="4" r="K7">
        <v>66</v>
      </c>
    </row>
    <row spans="1:14" r="8">
      <c t="s" s="4" r="A8">
        <v>408</v>
      </c>
      <c t="s" s="4" r="J8">
        <v>409</v>
      </c>
    </row>
    <row spans="1:14" r="9">
      <c t="s" s="4" r="A9">
        <v>410</v>
      </c>
      <c t="s" s="4" r="J9">
        <v>411</v>
      </c>
    </row>
    <row spans="1:14" r="10">
      <c t="s" s="4" r="A10">
        <v>412</v>
      </c>
      <c t="n" s="6" r="D10">
        <v>1</v>
      </c>
      <c t="n" s="6" r="J10">
        <v>1</v>
      </c>
    </row>
    <row spans="1:14" r="11">
      <c t="s" s="4" r="A11">
        <v>413</v>
      </c>
      <c t="n" s="7" r="D11">
        <v>10</v>
      </c>
      <c t="n" s="7" r="J11">
        <v>10</v>
      </c>
      <c t="n" s="7" r="M11">
        <v>10</v>
      </c>
    </row>
    <row spans="1:14" r="12">
      <c t="s" s="4" r="A12">
        <v>414</v>
      </c>
      <c t="n" s="6" r="J12">
        <v>7</v>
      </c>
    </row>
    <row spans="1:14" r="13">
      <c t="s" s="4" r="A13">
        <v>296</v>
      </c>
    </row>
    <row spans="1:14" r="14">
      <c t="s" s="3" r="A14">
        <v>403</v>
      </c>
    </row>
    <row spans="1:14" r="15">
      <c t="s" s="4" r="A15">
        <v>407</v>
      </c>
      <c t="s" s="4" r="D15">
        <v>66</v>
      </c>
      <c t="s" s="4" r="J15">
        <v>66</v>
      </c>
    </row>
    <row spans="1:14" r="16">
      <c t="s" s="4" r="A16">
        <v>415</v>
      </c>
      <c t="n" s="6" r="D16">
        <v>0</v>
      </c>
      <c t="n" s="6" r="J16">
        <v>0</v>
      </c>
    </row>
    <row spans="1:14" r="17">
      <c t="s" s="4" r="A17">
        <v>101</v>
      </c>
    </row>
    <row spans="1:14" r="18">
      <c t="s" s="3" r="A18">
        <v>403</v>
      </c>
    </row>
    <row spans="1:14" r="19">
      <c t="s" s="4" r="A19">
        <v>311</v>
      </c>
      <c t="n" s="6" r="C19">
        <v>6375000</v>
      </c>
      <c t="n" s="6" r="E19">
        <v>6375000</v>
      </c>
    </row>
    <row spans="1:14" r="20">
      <c t="s" s="4" r="A20">
        <v>416</v>
      </c>
      <c t="n" s="7" r="C20">
        <v>16</v>
      </c>
      <c t="n" s="7" r="E20">
        <v>16</v>
      </c>
    </row>
    <row spans="1:14" r="21">
      <c t="s" s="4" r="A21">
        <v>316</v>
      </c>
    </row>
    <row spans="1:14" r="22">
      <c t="s" s="3" r="A22">
        <v>403</v>
      </c>
    </row>
    <row spans="1:14" r="23">
      <c t="s" s="4" r="A23">
        <v>311</v>
      </c>
      <c t="n" s="6" r="B23">
        <v>618126</v>
      </c>
      <c t="n" s="6" r="D23">
        <v>618126</v>
      </c>
    </row>
    <row spans="1:14" r="24">
      <c t="s" s="4" r="A24">
        <v>416</v>
      </c>
      <c t="n" s="7" r="B24">
        <v>16</v>
      </c>
      <c t="n" s="7" r="D24">
        <v>16</v>
      </c>
      <c t="n" s="7" r="J24">
        <v>16</v>
      </c>
    </row>
    <row spans="1:14" r="25">
      <c t="s" s="4" r="A25">
        <v>406</v>
      </c>
      <c t="n" s="7" r="B25">
        <v>100366</v>
      </c>
      <c t="n" s="7" r="D25">
        <v>100366</v>
      </c>
    </row>
    <row spans="1:14" r="26">
      <c t="s" s="4" r="A26">
        <v>97</v>
      </c>
    </row>
    <row spans="1:14" r="27">
      <c t="s" s="3" r="A27">
        <v>403</v>
      </c>
    </row>
    <row spans="1:14" r="28">
      <c t="s" s="4" r="A28">
        <v>106</v>
      </c>
      <c t="n" s="6" r="L28">
        <v>-1536209</v>
      </c>
    </row>
    <row spans="1:14" r="29">
      <c t="s" s="4" r="A29">
        <v>372</v>
      </c>
      <c t="n" s="6" r="H29">
        <v>1515596</v>
      </c>
    </row>
    <row spans="1:14" r="30">
      <c t="s" s="4" r="A30">
        <v>417</v>
      </c>
    </row>
    <row spans="1:14" r="31">
      <c t="s" s="3" r="A31">
        <v>403</v>
      </c>
    </row>
    <row spans="1:14" r="32">
      <c t="s" s="4" r="A32">
        <v>418</v>
      </c>
      <c t="n" s="6" r="F32">
        <v>190856</v>
      </c>
    </row>
    <row spans="1:14" r="33">
      <c t="s" s="4" r="A33">
        <v>375</v>
      </c>
    </row>
    <row spans="1:14" r="34">
      <c t="s" s="3" r="A34">
        <v>403</v>
      </c>
    </row>
    <row spans="1:14" r="35">
      <c t="s" s="4" r="A35">
        <v>404</v>
      </c>
      <c t="n" s="6" r="G35">
        <v>4769077</v>
      </c>
      <c t="n" s="6" r="H35">
        <v>2263291</v>
      </c>
    </row>
    <row spans="1:14" r="36">
      <c t="s" s="4" r="A36">
        <v>419</v>
      </c>
      <c t="n" s="8" r="G36">
        <v>2.47</v>
      </c>
      <c t="n" s="8" r="H36">
        <v>2.47</v>
      </c>
    </row>
    <row spans="1:14" r="37">
      <c t="s" s="4" r="A37">
        <v>420</v>
      </c>
      <c t="n" s="7" r="G37">
        <v>11631</v>
      </c>
      <c t="n" s="7" r="H37">
        <v>5585</v>
      </c>
    </row>
    <row spans="1:14" r="38">
      <c t="s" s="4" r="A38">
        <v>421</v>
      </c>
    </row>
    <row spans="1:14" r="39">
      <c t="s" s="3" r="A39">
        <v>403</v>
      </c>
    </row>
    <row spans="1:14" r="40">
      <c t="s" s="4" r="A40">
        <v>404</v>
      </c>
      <c t="n" s="6" r="N40">
        <v>2020794</v>
      </c>
    </row>
    <row spans="1:14" r="41">
      <c t="s" s="4" r="A41">
        <v>62</v>
      </c>
    </row>
    <row spans="1:14" r="42">
      <c t="s" s="3" r="A42">
        <v>403</v>
      </c>
    </row>
    <row spans="1:14" r="43">
      <c t="s" s="4" r="A43">
        <v>106</v>
      </c>
      <c t="n" s="6" r="I43">
        <v>1536209</v>
      </c>
      <c t="n" s="6" r="L43">
        <v>1536209</v>
      </c>
    </row>
    <row spans="1:14" r="44">
      <c t="s" s="4" r="A44">
        <v>372</v>
      </c>
      <c t="n" s="6" r="H44">
        <v>236513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422</v>
      </c>
      <c t="s" s="2" r="B1">
        <v>423</v>
      </c>
      <c t="s" s="2" r="C1">
        <v>365</v>
      </c>
      <c t="s" s="2" r="D1">
        <v>31</v>
      </c>
      <c t="s" s="2" r="E1">
        <v>2</v>
      </c>
      <c t="s" s="2" r="F1">
        <v>424</v>
      </c>
      <c t="s" s="2" r="G1">
        <v>425</v>
      </c>
    </row>
    <row spans="1:7" r="2">
      <c t="s" s="3" r="A2">
        <v>403</v>
      </c>
    </row>
    <row spans="1:7" r="3">
      <c t="s" s="4" r="A3">
        <v>373</v>
      </c>
      <c t="n" s="7" r="C3">
        <v>9602</v>
      </c>
      <c t="n" s="7" r="D3">
        <v>9602</v>
      </c>
    </row>
    <row spans="1:7" r="4">
      <c t="s" s="4" r="A4">
        <v>426</v>
      </c>
      <c t="n" s="6" r="C4">
        <v>1515596</v>
      </c>
    </row>
    <row spans="1:7" r="5">
      <c t="s" s="4" r="A5">
        <v>427</v>
      </c>
      <c t="n" s="6" r="B5">
        <v>1212477</v>
      </c>
    </row>
    <row spans="1:7" r="6">
      <c t="s" s="4" r="A6">
        <v>428</v>
      </c>
      <c t="s" s="4" r="B6">
        <v>335</v>
      </c>
    </row>
    <row spans="1:7" r="7">
      <c t="s" s="4" r="A7">
        <v>429</v>
      </c>
      <c t="n" s="7" r="E7">
        <v>10</v>
      </c>
      <c t="n" s="7" r="G7">
        <v>10</v>
      </c>
    </row>
    <row spans="1:7" r="8">
      <c t="s" s="4" r="A8">
        <v>65</v>
      </c>
      <c t="s" s="4" r="D8">
        <v>66</v>
      </c>
    </row>
    <row spans="1:7" r="9">
      <c t="s" s="4" r="A9">
        <v>62</v>
      </c>
    </row>
    <row spans="1:7" r="10">
      <c t="s" s="3" r="A10">
        <v>403</v>
      </c>
    </row>
    <row spans="1:7" r="11">
      <c t="s" s="4" r="A11">
        <v>426</v>
      </c>
      <c t="n" s="6" r="C11">
        <v>2365139</v>
      </c>
    </row>
    <row spans="1:7" r="12">
      <c t="s" s="4" r="A12">
        <v>430</v>
      </c>
      <c t="n" s="6" r="B12">
        <v>3901348</v>
      </c>
    </row>
    <row spans="1:7" r="13">
      <c t="s" s="4" r="A13">
        <v>431</v>
      </c>
      <c t="n" s="10" r="F13">
        <v>0.0024743</v>
      </c>
    </row>
    <row spans="1:7" r="14">
      <c t="s" s="4" r="A14">
        <v>432</v>
      </c>
      <c t="n" s="7" r="F14">
        <v>10</v>
      </c>
    </row>
    <row spans="1:7" r="15">
      <c t="s" s="4" r="A15">
        <v>433</v>
      </c>
    </row>
    <row spans="1:7" r="16">
      <c t="s" s="3" r="A16">
        <v>403</v>
      </c>
    </row>
    <row spans="1:7" r="17">
      <c t="s" s="4" r="A17">
        <v>65</v>
      </c>
      <c t="s" s="4" r="E17">
        <v>66</v>
      </c>
    </row>
    <row spans="1:7" r="18">
      <c t="s" s="4" r="A18">
        <v>434</v>
      </c>
      <c t="n" s="6" r="E18">
        <v>0</v>
      </c>
    </row>
    <row spans="1:7" r="19">
      <c t="s" s="4" r="A19">
        <v>103</v>
      </c>
    </row>
    <row spans="1:7" r="20">
      <c t="s" s="3" r="A20">
        <v>403</v>
      </c>
    </row>
    <row spans="1:7" r="21">
      <c t="s" s="4" r="A21">
        <v>435</v>
      </c>
      <c t="s" s="4" r="B21">
        <v>436</v>
      </c>
    </row>
    <row spans="1:7" r="22">
      <c t="s" s="4" r="A22">
        <v>431</v>
      </c>
      <c t="n" s="8" r="E22">
        <v>12.3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s>
  <sheetData>
    <row spans="1:5" r="1">
      <c t="s" s="1" r="A1">
        <v>437</v>
      </c>
      <c t="s" s="2" r="B1">
        <v>438</v>
      </c>
      <c t="s" s="2" r="C1">
        <v>2</v>
      </c>
      <c t="s" s="2" r="D1">
        <v>307</v>
      </c>
      <c t="s" s="2" r="E1">
        <v>31</v>
      </c>
    </row>
    <row spans="1:5" r="2">
      <c t="s" s="3" r="A2">
        <v>403</v>
      </c>
    </row>
    <row spans="1:5" r="3">
      <c t="s" s="4" r="A3">
        <v>67</v>
      </c>
      <c t="n" s="6" r="E3">
        <v>3901348</v>
      </c>
    </row>
    <row spans="1:5" r="4">
      <c t="s" s="4" r="A4">
        <v>439</v>
      </c>
      <c t="n" s="7" r="C4">
        <v>62532</v>
      </c>
    </row>
    <row spans="1:5" r="5">
      <c t="s" s="4" r="A5">
        <v>101</v>
      </c>
    </row>
    <row spans="1:5" r="6">
      <c t="s" s="3" r="A6">
        <v>403</v>
      </c>
    </row>
    <row spans="1:5" r="7">
      <c t="s" s="4" r="A7">
        <v>313</v>
      </c>
      <c t="n" s="6" r="D7">
        <v>5334892</v>
      </c>
    </row>
    <row spans="1:5" r="8">
      <c t="s" s="4" r="A8">
        <v>314</v>
      </c>
      <c t="s" s="4" r="C8">
        <v>315</v>
      </c>
    </row>
    <row spans="1:5" r="9">
      <c t="s" s="4" r="A9">
        <v>103</v>
      </c>
    </row>
    <row spans="1:5" r="10">
      <c t="s" s="3" r="A10">
        <v>403</v>
      </c>
    </row>
    <row spans="1:5" r="11">
      <c t="s" s="4" r="A11">
        <v>67</v>
      </c>
      <c t="n" s="6" r="B11">
        <v>5334892</v>
      </c>
    </row>
    <row spans="1:5" r="12">
      <c t="s" s="4" r="A12">
        <v>440</v>
      </c>
      <c t="n" s="8" r="B12">
        <v>12.37</v>
      </c>
    </row>
    <row spans="1:5" r="13">
      <c t="s" s="4" r="A13">
        <v>439</v>
      </c>
      <c t="n" s="7" r="B13">
        <v>62532</v>
      </c>
    </row>
    <row spans="1:5" r="14">
      <c t="s" s="4" r="A14">
        <v>431</v>
      </c>
      <c t="n" s="8" r="C14">
        <v>12.3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79"/>
    <col customWidth="1" max="2" min="2" width="15"/>
    <col customWidth="1" max="3" min="3" width="24"/>
    <col customWidth="1" max="4" min="4" width="14"/>
    <col customWidth="1" max="5" min="5" width="14"/>
  </cols>
  <sheetData>
    <row spans="1:5" r="1">
      <c t="s" s="1" r="A1">
        <v>441</v>
      </c>
      <c t="s" s="2" r="B1">
        <v>364</v>
      </c>
      <c t="s" s="2" r="C1">
        <v>1</v>
      </c>
    </row>
    <row spans="1:5" r="2">
      <c t="s" s="2" r="B2">
        <v>442</v>
      </c>
      <c t="s" s="2" r="C2">
        <v>2</v>
      </c>
      <c t="s" s="2" r="D2">
        <v>31</v>
      </c>
      <c t="s" s="2" r="E2">
        <v>73</v>
      </c>
    </row>
    <row spans="1:5" r="3">
      <c t="s" s="3" r="A3">
        <v>443</v>
      </c>
    </row>
    <row spans="1:5" r="4">
      <c t="s" s="4" r="A4">
        <v>141</v>
      </c>
      <c t="n" s="7" r="C4">
        <v>4024000</v>
      </c>
    </row>
    <row spans="1:5" r="5">
      <c t="s" s="4" r="A5">
        <v>417</v>
      </c>
    </row>
    <row spans="1:5" r="6">
      <c t="s" s="3" r="A6">
        <v>443</v>
      </c>
    </row>
    <row spans="1:5" r="7">
      <c t="s" s="4" r="A7">
        <v>418</v>
      </c>
      <c t="n" s="6" r="B7">
        <v>190856</v>
      </c>
    </row>
    <row spans="1:5" r="8">
      <c t="s" s="4" r="A8">
        <v>444</v>
      </c>
    </row>
    <row spans="1:5" r="9">
      <c t="s" s="3" r="A9">
        <v>443</v>
      </c>
    </row>
    <row spans="1:5" r="10">
      <c t="s" s="4" r="A10">
        <v>445</v>
      </c>
      <c t="n" s="6" r="D10">
        <v>1763714</v>
      </c>
    </row>
    <row spans="1:5" r="11">
      <c t="s" s="4" r="A11">
        <v>446</v>
      </c>
      <c t="n" s="6" r="C11">
        <v>5064544</v>
      </c>
    </row>
    <row spans="1:5" r="12">
      <c t="s" s="4" r="A12">
        <v>447</v>
      </c>
      <c t="s" s="4" r="C12">
        <v>448</v>
      </c>
    </row>
    <row spans="1:5" r="13">
      <c t="s" s="4" r="A13">
        <v>418</v>
      </c>
      <c t="n" s="6" r="C13">
        <v>2215342</v>
      </c>
      <c t="n" s="6" r="D13">
        <v>0</v>
      </c>
      <c t="n" s="6" r="E13">
        <v>0</v>
      </c>
    </row>
    <row spans="1:5" r="14">
      <c t="s" s="4" r="A14">
        <v>449</v>
      </c>
      <c t="n" s="6" r="C14">
        <v>2658346</v>
      </c>
    </row>
    <row spans="1:5" r="15">
      <c t="s" s="4" r="A15">
        <v>141</v>
      </c>
      <c t="n" s="7" r="B15">
        <v>842000</v>
      </c>
      <c t="n" s="7" r="C15">
        <v>4024000</v>
      </c>
      <c t="n" s="7" r="D15">
        <v>0</v>
      </c>
      <c t="n" s="7" r="E15">
        <v>0</v>
      </c>
    </row>
    <row spans="1:5" r="16">
      <c t="s" s="4" r="A16">
        <v>450</v>
      </c>
      <c t="s" s="4" r="C16">
        <v>451</v>
      </c>
    </row>
    <row spans="1:5" r="17">
      <c t="s" s="4" r="A17">
        <v>452</v>
      </c>
      <c t="n" s="8" r="C17">
        <v>6.64</v>
      </c>
    </row>
    <row spans="1:5" r="18">
      <c t="s" s="4" r="A18">
        <v>453</v>
      </c>
    </row>
    <row spans="1:5" r="19">
      <c t="s" s="3" r="A19">
        <v>443</v>
      </c>
    </row>
    <row spans="1:5" r="20">
      <c t="s" s="4" r="A20">
        <v>454</v>
      </c>
      <c t="n" s="7" r="C20">
        <v>4942000</v>
      </c>
    </row>
    <row spans="1:5" r="21">
      <c t="s" s="4" r="A21">
        <v>455</v>
      </c>
    </row>
    <row spans="1:5" r="22">
      <c t="s" s="3" r="A22">
        <v>443</v>
      </c>
    </row>
    <row spans="1:5" r="23">
      <c t="s" s="4" r="A23">
        <v>418</v>
      </c>
      <c t="n" s="6" r="B23">
        <v>547502</v>
      </c>
    </row>
    <row spans="1:5" r="24">
      <c t="s" s="4" r="A24">
        <v>141</v>
      </c>
      <c t="n" s="6" r="C24">
        <v>1614000</v>
      </c>
    </row>
    <row spans="1:5" r="25">
      <c t="s" s="4" r="A25">
        <v>454</v>
      </c>
      <c t="n" s="7" r="C25">
        <v>3791000</v>
      </c>
    </row>
    <row spans="1:5" r="26">
      <c t="s" s="4" r="A26">
        <v>456</v>
      </c>
    </row>
    <row spans="1:5" r="27">
      <c t="s" s="3" r="A27">
        <v>443</v>
      </c>
    </row>
    <row spans="1:5" r="28">
      <c t="s" s="4" r="A28">
        <v>418</v>
      </c>
      <c t="n" s="6" r="B28">
        <v>190856</v>
      </c>
    </row>
    <row spans="1:5" r="29">
      <c t="s" s="4" r="A29">
        <v>457</v>
      </c>
    </row>
    <row spans="1:5" r="30">
      <c t="s" s="3" r="A30">
        <v>443</v>
      </c>
    </row>
    <row spans="1:5" r="31">
      <c t="s" s="4" r="A31">
        <v>458</v>
      </c>
      <c t="s" s="4" r="C31">
        <v>347</v>
      </c>
    </row>
    <row spans="1:5" r="32">
      <c t="s" s="4" r="A32">
        <v>459</v>
      </c>
    </row>
    <row spans="1:5" r="33">
      <c t="s" s="3" r="A33">
        <v>443</v>
      </c>
    </row>
    <row spans="1:5" r="34">
      <c t="s" s="4" r="A34">
        <v>458</v>
      </c>
      <c t="s" s="4" r="C34">
        <v>460</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s="1" r="A1">
        <v>461</v>
      </c>
      <c t="s" s="2" r="B1">
        <v>1</v>
      </c>
    </row>
    <row spans="1:4" r="2">
      <c t="s" s="2" r="B2">
        <v>2</v>
      </c>
      <c t="s" s="2" r="C2">
        <v>31</v>
      </c>
      <c t="s" s="2" r="D2">
        <v>73</v>
      </c>
    </row>
    <row spans="1:4" r="3">
      <c t="s" s="3" r="A3">
        <v>443</v>
      </c>
    </row>
    <row spans="1:4" r="4">
      <c t="s" s="4" r="A4">
        <v>462</v>
      </c>
      <c t="n" s="6" r="B4">
        <v>2215342</v>
      </c>
      <c t="n" s="6" r="C4">
        <v>0</v>
      </c>
      <c t="n" s="6" r="D4">
        <v>0</v>
      </c>
    </row>
    <row spans="1:4" r="5">
      <c t="s" s="4" r="A5">
        <v>463</v>
      </c>
      <c t="n" s="6" r="B5">
        <v>2215342</v>
      </c>
    </row>
    <row spans="1:4" r="6">
      <c t="s" s="4" r="A6">
        <v>464</v>
      </c>
      <c t="n" s="6" r="B6">
        <v>700779</v>
      </c>
    </row>
    <row spans="1:4" r="7">
      <c t="s" s="4" r="A7">
        <v>465</v>
      </c>
      <c t="n" s="6" r="B7">
        <v>2139612</v>
      </c>
    </row>
    <row spans="1:4" r="8">
      <c t="s" s="4" r="A8">
        <v>466</v>
      </c>
      <c t="n" s="8" r="B8">
        <v>3.88</v>
      </c>
    </row>
    <row spans="1:4" r="9">
      <c t="s" s="4" r="A9">
        <v>467</v>
      </c>
      <c t="n" s="11" r="B9">
        <v>3.88</v>
      </c>
    </row>
    <row spans="1:4" r="10">
      <c t="s" s="4" r="A10">
        <v>468</v>
      </c>
      <c t="n" s="11" r="B10">
        <v>2.48</v>
      </c>
    </row>
    <row spans="1:4" r="11">
      <c t="s" s="4" r="A11">
        <v>469</v>
      </c>
      <c t="n" s="8" r="B11">
        <v>3.86</v>
      </c>
    </row>
    <row spans="1:4" r="12">
      <c t="s" s="4" r="A12">
        <v>470</v>
      </c>
      <c t="s" s="4" r="B12">
        <v>471</v>
      </c>
    </row>
    <row spans="1:4" r="13">
      <c t="s" s="4" r="A13">
        <v>472</v>
      </c>
      <c t="s" s="4" r="B13">
        <v>473</v>
      </c>
    </row>
    <row spans="1:4" r="14">
      <c t="s" s="4" r="A14">
        <v>474</v>
      </c>
      <c t="s" s="4" r="B14">
        <v>471</v>
      </c>
    </row>
    <row spans="1:4" r="15">
      <c t="s" s="4" r="A15">
        <v>475</v>
      </c>
      <c t="n" s="7" r="B15">
        <v>26740</v>
      </c>
    </row>
    <row spans="1:4" r="16">
      <c t="s" s="4" r="A16">
        <v>476</v>
      </c>
      <c t="n" s="6" r="B16">
        <v>9443</v>
      </c>
    </row>
    <row spans="1:4" r="17">
      <c t="s" s="4" r="A17">
        <v>477</v>
      </c>
      <c t="n" s="7" r="B17">
        <v>2587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478</v>
      </c>
      <c t="s" s="2" r="B1">
        <v>364</v>
      </c>
      <c t="s" s="2" r="C1">
        <v>1</v>
      </c>
    </row>
    <row spans="1:5" r="2">
      <c t="s" s="2" r="B2">
        <v>442</v>
      </c>
      <c t="s" s="2" r="C2">
        <v>2</v>
      </c>
      <c t="s" s="2" r="D2">
        <v>31</v>
      </c>
      <c t="s" s="2" r="E2">
        <v>73</v>
      </c>
    </row>
    <row spans="1:5" r="3">
      <c t="s" s="3" r="A3">
        <v>443</v>
      </c>
    </row>
    <row spans="1:5" r="4">
      <c t="s" s="4" r="A4">
        <v>418</v>
      </c>
      <c t="n" s="6" r="C4">
        <v>2215342</v>
      </c>
      <c t="n" s="6" r="D4">
        <v>0</v>
      </c>
      <c t="n" s="6" r="E4">
        <v>0</v>
      </c>
    </row>
    <row spans="1:5" r="5">
      <c t="s" s="4" r="A5">
        <v>275</v>
      </c>
    </row>
    <row spans="1:5" r="6">
      <c t="s" s="3" r="A6">
        <v>443</v>
      </c>
    </row>
    <row spans="1:5" r="7">
      <c t="s" s="4" r="A7">
        <v>418</v>
      </c>
      <c t="n" s="6" r="B7">
        <v>547502</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4"/>
  </cols>
  <sheetData>
    <row spans="1:2" r="1">
      <c t="s" s="1" r="A1">
        <v>479</v>
      </c>
      <c t="s" s="2" r="B1">
        <v>1</v>
      </c>
    </row>
    <row spans="1:2" r="2">
      <c t="s" s="2" r="B2">
        <v>480</v>
      </c>
    </row>
    <row spans="1:2" r="3">
      <c t="s" s="3" r="A3">
        <v>443</v>
      </c>
    </row>
    <row spans="1:2" r="4">
      <c t="s" s="4" r="A4">
        <v>481</v>
      </c>
      <c t="s" s="4" r="B4">
        <v>482</v>
      </c>
    </row>
    <row spans="1:2" r="5">
      <c t="s" s="4" r="A5">
        <v>483</v>
      </c>
      <c t="s" s="4" r="B5">
        <v>484</v>
      </c>
    </row>
    <row spans="1:2" r="6">
      <c t="s" s="4" r="A6">
        <v>485</v>
      </c>
      <c t="s" s="4" r="B6">
        <v>486</v>
      </c>
    </row>
    <row spans="1:2" r="7">
      <c t="s" s="4" r="A7">
        <v>487</v>
      </c>
      <c t="s" s="4" r="B7">
        <v>488</v>
      </c>
    </row>
    <row spans="1:2" r="8">
      <c t="s" s="4" r="A8">
        <v>489</v>
      </c>
      <c t="s" s="4" r="B8">
        <v>490</v>
      </c>
    </row>
    <row spans="1:2" r="9">
      <c t="s" s="4" r="A9">
        <v>333</v>
      </c>
    </row>
    <row spans="1:2" r="10">
      <c t="s" s="3" r="A10">
        <v>443</v>
      </c>
    </row>
    <row spans="1:2" r="11">
      <c t="s" s="4" r="A11">
        <v>491</v>
      </c>
      <c t="s" s="4" r="B11">
        <v>492</v>
      </c>
    </row>
    <row spans="1:2" r="12">
      <c t="s" s="4" r="A12">
        <v>493</v>
      </c>
      <c t="n" s="8" r="B12">
        <v>2.47</v>
      </c>
    </row>
    <row spans="1:2" r="13">
      <c t="s" s="4" r="A13">
        <v>494</v>
      </c>
      <c t="n" s="8" r="B13">
        <v>4.41</v>
      </c>
    </row>
    <row spans="1:2" r="14">
      <c t="s" s="4" r="A14">
        <v>495</v>
      </c>
    </row>
    <row spans="1:2" r="15">
      <c t="s" s="3" r="A15">
        <v>443</v>
      </c>
    </row>
    <row spans="1:2" r="16">
      <c t="s" s="4" r="A16">
        <v>491</v>
      </c>
      <c t="s" s="4" r="B16">
        <v>496</v>
      </c>
    </row>
    <row spans="1:2" r="17">
      <c t="s" s="4" r="A17">
        <v>493</v>
      </c>
      <c t="n" s="8" r="B17">
        <v>13.08</v>
      </c>
    </row>
    <row spans="1:2" r="18">
      <c t="s" s="4" r="A18">
        <v>494</v>
      </c>
      <c t="n" s="8" r="B18">
        <v>13.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4"/>
  </cols>
  <sheetData>
    <row spans="1:2" r="1">
      <c t="s" s="1" r="A1">
        <v>497</v>
      </c>
      <c t="s" s="2" r="B1">
        <v>1</v>
      </c>
    </row>
    <row spans="1:2" r="2">
      <c t="s" s="2" r="B2">
        <v>480</v>
      </c>
    </row>
    <row spans="1:2" r="3">
      <c t="s" s="3" r="A3">
        <v>443</v>
      </c>
    </row>
    <row spans="1:2" r="4">
      <c t="s" s="4" r="A4">
        <v>481</v>
      </c>
      <c t="s" s="4" r="B4">
        <v>498</v>
      </c>
    </row>
    <row spans="1:2" r="5">
      <c t="s" s="4" r="A5">
        <v>483</v>
      </c>
      <c t="s" s="4" r="B5">
        <v>499</v>
      </c>
    </row>
    <row spans="1:2" r="6">
      <c t="s" s="4" r="A6">
        <v>485</v>
      </c>
      <c t="s" s="4" r="B6">
        <v>500</v>
      </c>
    </row>
    <row spans="1:2" r="7">
      <c t="s" s="4" r="A7">
        <v>487</v>
      </c>
      <c t="s" s="4" r="B7">
        <v>501</v>
      </c>
    </row>
    <row spans="1:2" r="8">
      <c t="s" s="4" r="A8">
        <v>489</v>
      </c>
      <c t="s" s="4" r="B8">
        <v>490</v>
      </c>
    </row>
    <row spans="1:2" r="9">
      <c t="s" s="4" r="A9">
        <v>493</v>
      </c>
      <c t="n" s="8" r="B9">
        <v>2.47</v>
      </c>
    </row>
    <row spans="1:2" r="10">
      <c t="s" s="4" r="A10">
        <v>502</v>
      </c>
      <c t="n" s="11" r="B10">
        <v>4.41</v>
      </c>
    </row>
    <row spans="1:2" r="11">
      <c t="s" s="4" r="A11">
        <v>503</v>
      </c>
      <c t="n" s="8" r="B11">
        <v>15.95</v>
      </c>
    </row>
    <row spans="1:2" r="12">
      <c t="s" s="4" r="A12">
        <v>333</v>
      </c>
    </row>
    <row spans="1:2" r="13">
      <c t="s" s="3" r="A13">
        <v>443</v>
      </c>
    </row>
    <row spans="1:2" r="14">
      <c t="s" s="4" r="A14">
        <v>491</v>
      </c>
      <c t="s" s="4" r="B14">
        <v>504</v>
      </c>
    </row>
    <row spans="1:2" r="15">
      <c t="s" s="4" r="A15">
        <v>495</v>
      </c>
    </row>
    <row spans="1:2" r="16">
      <c t="s" s="3" r="A16">
        <v>443</v>
      </c>
    </row>
    <row spans="1:2" r="17">
      <c t="s" s="4" r="A17">
        <v>491</v>
      </c>
      <c t="s" s="4" r="B17">
        <v>44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505</v>
      </c>
      <c t="s" s="2" r="B1">
        <v>1</v>
      </c>
    </row>
    <row spans="1:2" r="2">
      <c t="s" s="2" r="B2">
        <v>320</v>
      </c>
    </row>
    <row spans="1:2" r="3">
      <c t="s" s="3" r="A3">
        <v>506</v>
      </c>
    </row>
    <row spans="1:2" r="4">
      <c t="s" s="4" r="A4">
        <v>507</v>
      </c>
      <c t="n" s="7" r="B4">
        <v>4024</v>
      </c>
    </row>
    <row spans="1:2" r="5">
      <c t="s" s="4" r="A5">
        <v>508</v>
      </c>
    </row>
    <row spans="1:2" r="6">
      <c t="s" s="3" r="A6">
        <v>506</v>
      </c>
    </row>
    <row spans="1:2" r="7">
      <c t="s" s="4" r="A7">
        <v>507</v>
      </c>
      <c t="n" s="6" r="B7">
        <v>2268</v>
      </c>
    </row>
    <row spans="1:2" r="8">
      <c t="s" s="4" r="A8">
        <v>509</v>
      </c>
    </row>
    <row spans="1:2" r="9">
      <c t="s" s="3" r="A9">
        <v>506</v>
      </c>
    </row>
    <row spans="1:2" r="10">
      <c t="s" s="4" r="A10">
        <v>507</v>
      </c>
      <c t="n" s="7" r="B10">
        <v>17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90</v>
      </c>
      <c t="s" s="2" r="B1">
        <v>1</v>
      </c>
    </row>
    <row spans="1:4" r="2">
      <c t="s" s="2" r="B2">
        <v>2</v>
      </c>
      <c t="s" s="2" r="C2">
        <v>31</v>
      </c>
      <c t="s" s="2" r="D2">
        <v>73</v>
      </c>
    </row>
    <row spans="1:4" r="3">
      <c t="s" s="3" r="A3">
        <v>91</v>
      </c>
    </row>
    <row spans="1:4" r="4">
      <c t="s" s="4" r="A4">
        <v>87</v>
      </c>
      <c t="n" s="7" r="B4">
        <v>-19200</v>
      </c>
      <c t="n" s="7" r="C4">
        <v>-5229</v>
      </c>
      <c t="n" s="7" r="D4">
        <v>-3318</v>
      </c>
    </row>
    <row spans="1:4" r="5">
      <c t="s" s="3" r="A5">
        <v>92</v>
      </c>
    </row>
    <row spans="1:4" r="6">
      <c t="s" s="4" r="A6">
        <v>93</v>
      </c>
      <c t="n" s="6" r="B6">
        <v>-15</v>
      </c>
      <c t="n" s="6" r="C6">
        <v>-169</v>
      </c>
      <c t="n" s="6" r="D6">
        <v>135</v>
      </c>
    </row>
    <row spans="1:4" r="7">
      <c t="s" s="4" r="A7">
        <v>94</v>
      </c>
      <c t="n" s="7" r="B7">
        <v>-19215</v>
      </c>
      <c t="n" s="7" r="C7">
        <v>-5398</v>
      </c>
      <c t="n" s="7" r="D7">
        <v>-318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t="s" s="1" r="A1">
        <v>510</v>
      </c>
      <c t="s" s="2" r="B1">
        <v>1</v>
      </c>
    </row>
    <row spans="1:4" r="2">
      <c t="s" s="2" r="B2">
        <v>2</v>
      </c>
      <c t="s" s="2" r="C2">
        <v>31</v>
      </c>
      <c t="s" s="2" r="D2">
        <v>73</v>
      </c>
    </row>
    <row spans="1:4" r="3">
      <c t="s" s="3" r="A3">
        <v>511</v>
      </c>
    </row>
    <row spans="1:4" r="4">
      <c t="s" s="4" r="A4">
        <v>512</v>
      </c>
      <c t="n" s="7" r="B4">
        <v>1055000</v>
      </c>
      <c t="n" s="7" r="C4">
        <v>0</v>
      </c>
      <c t="n" s="7" r="D4">
        <v>0</v>
      </c>
    </row>
    <row spans="1:4" r="5">
      <c t="s" s="4" r="A5">
        <v>513</v>
      </c>
      <c t="n" s="7" r="B5">
        <v>537000</v>
      </c>
      <c t="n" s="6" r="C5">
        <v>294000</v>
      </c>
      <c t="n" s="7" r="D5">
        <v>248000</v>
      </c>
    </row>
    <row spans="1:4" r="6">
      <c t="s" s="4" r="A6">
        <v>514</v>
      </c>
    </row>
    <row spans="1:4" r="7">
      <c t="s" s="3" r="A7">
        <v>511</v>
      </c>
    </row>
    <row spans="1:4" r="8">
      <c t="s" s="4" r="A8">
        <v>515</v>
      </c>
      <c t="s" s="4" r="B8">
        <v>347</v>
      </c>
    </row>
    <row spans="1:4" r="9">
      <c t="s" s="4" r="A9">
        <v>516</v>
      </c>
      <c t="n" s="7" r="B9">
        <v>268000</v>
      </c>
    </row>
    <row spans="1:4" r="10">
      <c t="s" s="4" r="A10">
        <v>517</v>
      </c>
      <c t="n" s="6" r="B10">
        <v>27000</v>
      </c>
    </row>
    <row spans="1:4" r="11">
      <c t="s" s="4" r="A11">
        <v>376</v>
      </c>
    </row>
    <row spans="1:4" r="12">
      <c t="s" s="3" r="A12">
        <v>511</v>
      </c>
    </row>
    <row spans="1:4" r="13">
      <c t="s" s="4" r="A13">
        <v>513</v>
      </c>
      <c t="n" s="7" r="B13">
        <v>178000</v>
      </c>
      <c t="n" s="7" r="C13">
        <v>214000</v>
      </c>
    </row>
    <row spans="1:4" r="14">
      <c t="s" s="4" r="A14">
        <v>518</v>
      </c>
    </row>
    <row spans="1:4" r="15">
      <c t="s" s="3" r="A15">
        <v>511</v>
      </c>
    </row>
    <row spans="1:4" r="16">
      <c t="s" s="4" r="A16">
        <v>519</v>
      </c>
      <c t="s" s="4" r="B16">
        <v>520</v>
      </c>
    </row>
    <row spans="1:4" r="17">
      <c t="s" s="4" r="A17">
        <v>521</v>
      </c>
      <c t="s" s="4" r="B17">
        <v>522</v>
      </c>
    </row>
    <row spans="1:4" r="18">
      <c t="s" s="4" r="A18">
        <v>523</v>
      </c>
    </row>
    <row spans="1:4" r="19">
      <c t="s" s="3" r="A19">
        <v>511</v>
      </c>
    </row>
    <row spans="1:4" r="20">
      <c t="s" s="4" r="A20">
        <v>512</v>
      </c>
      <c t="n" s="7" r="B20">
        <v>1000000</v>
      </c>
    </row>
    <row spans="1:4" r="21">
      <c t="s" s="4" r="A21">
        <v>524</v>
      </c>
    </row>
    <row spans="1:4" r="22">
      <c t="s" s="3" r="A22">
        <v>511</v>
      </c>
    </row>
    <row spans="1:4" r="23">
      <c t="s" s="4" r="A23">
        <v>525</v>
      </c>
      <c t="s" s="4" r="B23">
        <v>526</v>
      </c>
    </row>
    <row spans="1:4" r="24">
      <c t="s" s="4" r="A24">
        <v>527</v>
      </c>
    </row>
    <row spans="1:4" r="25">
      <c t="s" s="3" r="A25">
        <v>511</v>
      </c>
    </row>
    <row spans="1:4" r="26">
      <c t="s" s="4" r="A26">
        <v>519</v>
      </c>
      <c t="s" s="4" r="B26">
        <v>528</v>
      </c>
    </row>
    <row spans="1:4" r="27">
      <c t="s" s="4" r="A27">
        <v>529</v>
      </c>
      <c t="n" s="7" r="B27">
        <v>201000</v>
      </c>
    </row>
    <row spans="1:4" r="28">
      <c t="s" s="4" r="A28">
        <v>530</v>
      </c>
      <c t="n" s="6" r="B28">
        <v>91000</v>
      </c>
    </row>
    <row spans="1:4" r="29">
      <c t="s" s="4" r="A29">
        <v>531</v>
      </c>
      <c t="n" s="7" r="B29">
        <v>6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532</v>
      </c>
      <c t="s" s="2" r="B1">
        <v>320</v>
      </c>
    </row>
    <row spans="1:2" r="2">
      <c t="s" s="3" r="A2">
        <v>533</v>
      </c>
    </row>
    <row spans="1:2" r="3">
      <c t="n" s="6" r="A3">
        <v>2016</v>
      </c>
      <c t="n" s="7" r="B3">
        <v>845</v>
      </c>
    </row>
    <row spans="1:2" r="4">
      <c t="n" s="6" r="A4">
        <v>2017</v>
      </c>
      <c t="n" s="6" r="B4">
        <v>1030</v>
      </c>
    </row>
    <row spans="1:2" r="5">
      <c t="n" s="6" r="A5">
        <v>2018</v>
      </c>
      <c t="n" s="6" r="B5">
        <v>1321</v>
      </c>
    </row>
    <row spans="1:2" r="6">
      <c t="n" s="6" r="A6">
        <v>2019</v>
      </c>
      <c t="n" s="6" r="B6">
        <v>1360</v>
      </c>
    </row>
    <row spans="1:2" r="7">
      <c t="s" s="4" r="A7">
        <v>534</v>
      </c>
      <c t="n" s="6" r="B7">
        <v>4711</v>
      </c>
    </row>
    <row spans="1:2" r="8">
      <c t="s" s="4" r="A8">
        <v>96</v>
      </c>
      <c t="n" s="7" r="B8">
        <v>926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 customWidth="1" max="5" min="5" width="29"/>
    <col customWidth="1" max="6" min="6" width="21"/>
    <col customWidth="1" max="7" min="7" width="21"/>
  </cols>
  <sheetData>
    <row spans="1:7" r="1">
      <c t="s" s="1" r="A1">
        <v>535</v>
      </c>
      <c t="s" s="2" r="B1">
        <v>364</v>
      </c>
      <c t="s" s="2" r="E1">
        <v>1</v>
      </c>
    </row>
    <row spans="1:7" r="2">
      <c t="s" s="2" r="B2">
        <v>536</v>
      </c>
      <c t="s" s="2" r="C2">
        <v>537</v>
      </c>
      <c t="s" s="2" r="D2">
        <v>538</v>
      </c>
      <c t="s" s="2" r="E2">
        <v>539</v>
      </c>
      <c t="s" s="2" r="F2">
        <v>321</v>
      </c>
      <c t="s" s="2" r="G2">
        <v>322</v>
      </c>
    </row>
    <row spans="1:7" r="3">
      <c t="s" s="3" r="A3">
        <v>540</v>
      </c>
    </row>
    <row spans="1:7" r="4">
      <c t="s" s="4" r="A4">
        <v>77</v>
      </c>
      <c t="n" s="7" r="E4">
        <v>9057000</v>
      </c>
      <c t="n" s="7" r="F4">
        <v>2395000</v>
      </c>
      <c t="n" s="7" r="G4">
        <v>1920000</v>
      </c>
    </row>
    <row spans="1:7" r="5">
      <c t="s" s="4" r="A5">
        <v>541</v>
      </c>
      <c t="s" s="4" r="E5">
        <v>542</v>
      </c>
    </row>
    <row spans="1:7" r="6">
      <c t="s" s="4" r="A6">
        <v>543</v>
      </c>
    </row>
    <row spans="1:7" r="7">
      <c t="s" s="3" r="A7">
        <v>540</v>
      </c>
    </row>
    <row spans="1:7" r="8">
      <c t="s" s="4" r="A8">
        <v>544</v>
      </c>
      <c t="n" s="6" r="E8">
        <v>1</v>
      </c>
    </row>
    <row spans="1:7" r="9">
      <c t="s" s="4" r="A9">
        <v>545</v>
      </c>
      <c t="n" s="7" r="C9">
        <v>50000</v>
      </c>
    </row>
    <row spans="1:7" r="10">
      <c t="s" s="4" r="A10">
        <v>546</v>
      </c>
      <c t="n" s="6" r="C10">
        <v>30000</v>
      </c>
    </row>
    <row spans="1:7" r="11">
      <c t="s" s="4" r="A11">
        <v>547</v>
      </c>
      <c t="n" s="7" r="C11">
        <v>1575000</v>
      </c>
    </row>
    <row spans="1:7" r="12">
      <c t="s" s="4" r="A12">
        <v>77</v>
      </c>
      <c t="n" s="7" r="E12">
        <v>50000</v>
      </c>
    </row>
    <row spans="1:7" r="13">
      <c t="s" s="4" r="A13">
        <v>548</v>
      </c>
    </row>
    <row spans="1:7" r="14">
      <c t="s" s="3" r="A14">
        <v>540</v>
      </c>
    </row>
    <row spans="1:7" r="15">
      <c t="s" s="4" r="A15">
        <v>549</v>
      </c>
      <c t="n" s="6" r="E15">
        <v>2</v>
      </c>
    </row>
    <row spans="1:7" r="16">
      <c t="s" s="4" r="A16">
        <v>550</v>
      </c>
    </row>
    <row spans="1:7" r="17">
      <c t="s" s="3" r="A17">
        <v>540</v>
      </c>
    </row>
    <row spans="1:7" r="18">
      <c t="s" s="4" r="A18">
        <v>77</v>
      </c>
      <c t="n" s="7" r="E18">
        <v>208000</v>
      </c>
    </row>
    <row spans="1:7" r="19">
      <c t="s" s="4" r="A19">
        <v>551</v>
      </c>
      <c t="s" s="4" r="D19">
        <v>552</v>
      </c>
    </row>
    <row spans="1:7" r="20">
      <c t="s" s="4" r="A20">
        <v>553</v>
      </c>
      <c t="n" s="6" r="E20">
        <v>173000</v>
      </c>
    </row>
    <row spans="1:7" r="21">
      <c t="s" s="4" r="A21">
        <v>554</v>
      </c>
    </row>
    <row spans="1:7" r="22">
      <c t="s" s="3" r="A22">
        <v>540</v>
      </c>
    </row>
    <row spans="1:7" r="23">
      <c t="s" s="4" r="A23">
        <v>77</v>
      </c>
      <c t="n" s="7" r="D23">
        <v>380000</v>
      </c>
    </row>
    <row spans="1:7" r="24">
      <c t="s" s="4" r="A24">
        <v>555</v>
      </c>
    </row>
    <row spans="1:7" r="25">
      <c t="s" s="3" r="A25">
        <v>540</v>
      </c>
    </row>
    <row spans="1:7" r="26">
      <c t="s" s="4" r="A26">
        <v>77</v>
      </c>
      <c t="n" s="6" r="E26">
        <v>145000</v>
      </c>
    </row>
    <row spans="1:7" r="27">
      <c t="s" s="4" r="A27">
        <v>553</v>
      </c>
      <c t="n" s="6" r="E27">
        <v>49000</v>
      </c>
    </row>
    <row spans="1:7" r="28">
      <c t="s" s="4" r="A28">
        <v>556</v>
      </c>
    </row>
    <row spans="1:7" r="29">
      <c t="s" s="3" r="A29">
        <v>540</v>
      </c>
    </row>
    <row spans="1:7" r="30">
      <c t="s" s="4" r="A30">
        <v>77</v>
      </c>
      <c t="n" s="7" r="D30">
        <v>194000</v>
      </c>
    </row>
    <row spans="1:7" r="31">
      <c t="s" s="4" r="A31">
        <v>557</v>
      </c>
    </row>
    <row spans="1:7" r="32">
      <c t="s" s="3" r="A32">
        <v>540</v>
      </c>
    </row>
    <row spans="1:7" r="33">
      <c t="s" s="4" r="A33">
        <v>77</v>
      </c>
      <c t="n" s="7" r="E33">
        <v>38000</v>
      </c>
    </row>
    <row spans="1:7" r="34">
      <c t="s" s="4" r="A34">
        <v>551</v>
      </c>
      <c t="s" s="4" r="B34">
        <v>558</v>
      </c>
    </row>
    <row spans="1:7" r="35">
      <c t="s" s="4" r="A35">
        <v>559</v>
      </c>
    </row>
    <row spans="1:7" r="36">
      <c t="s" s="3" r="A36">
        <v>540</v>
      </c>
    </row>
    <row spans="1:7" r="37">
      <c t="s" s="4" r="A37">
        <v>77</v>
      </c>
      <c t="n" s="7" r="B37">
        <v>300000</v>
      </c>
    </row>
  </sheetData>
  <mergeCells count="3">
    <mergeCell ref="A1:A2"/>
    <mergeCell ref="B1:D1"/>
    <mergeCell ref="E1:G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60</v>
      </c>
      <c t="s" s="2" r="B1">
        <v>561</v>
      </c>
      <c t="s" s="2" r="J1">
        <v>1</v>
      </c>
    </row>
    <row spans="1:12" r="2">
      <c t="s" s="2" r="B2">
        <v>2</v>
      </c>
      <c t="s" s="2" r="C2">
        <v>424</v>
      </c>
      <c t="s" s="2" r="D2">
        <v>562</v>
      </c>
      <c t="s" s="2" r="E2">
        <v>442</v>
      </c>
      <c t="s" s="2" r="F2">
        <v>31</v>
      </c>
      <c t="s" s="2" r="G2">
        <v>563</v>
      </c>
      <c t="s" s="2" r="H2">
        <v>564</v>
      </c>
      <c t="s" s="2" r="I2">
        <v>565</v>
      </c>
      <c t="s" s="2" r="J2">
        <v>2</v>
      </c>
      <c t="s" s="2" r="K2">
        <v>31</v>
      </c>
      <c t="s" s="2" r="L2">
        <v>73</v>
      </c>
    </row>
    <row spans="1:12" r="3">
      <c t="s" s="3" r="A3">
        <v>566</v>
      </c>
    </row>
    <row spans="1:12" r="4">
      <c t="s" s="4" r="A4">
        <v>567</v>
      </c>
      <c t="n" s="7" r="J4">
        <v>-19200</v>
      </c>
      <c t="n" s="7" r="K4">
        <v>-5229</v>
      </c>
      <c t="n" s="7" r="L4">
        <v>-3318</v>
      </c>
    </row>
    <row spans="1:12" r="5">
      <c t="s" s="3" r="A5">
        <v>568</v>
      </c>
    </row>
    <row spans="1:12" r="6">
      <c t="s" s="4" r="A6">
        <v>89</v>
      </c>
      <c t="n" s="6" r="J6">
        <v>10501455</v>
      </c>
      <c t="n" s="6" r="K6">
        <v>3911556</v>
      </c>
      <c t="n" s="6" r="L6">
        <v>1743014</v>
      </c>
    </row>
    <row spans="1:12" r="7">
      <c t="s" s="4" r="A7">
        <v>569</v>
      </c>
      <c t="n" s="8" r="B7">
        <v>-0.46</v>
      </c>
      <c t="n" s="8" r="C7">
        <v>-0.54</v>
      </c>
      <c t="n" s="8" r="D7">
        <v>-0.4</v>
      </c>
      <c t="n" s="8" r="E7">
        <v>-0.42</v>
      </c>
      <c t="n" s="8" r="F7">
        <v>-0.41</v>
      </c>
      <c t="n" s="8" r="G7">
        <v>-0.32</v>
      </c>
      <c t="n" s="8" r="H7">
        <v>-0.4</v>
      </c>
      <c t="n" s="8" r="I7">
        <v>-0.14</v>
      </c>
      <c t="n" s="8" r="J7">
        <v>-1.83</v>
      </c>
      <c t="n" s="8" r="K7">
        <v>-1.34</v>
      </c>
      <c t="n" s="8" r="L7">
        <v>-1.9</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0</v>
      </c>
      <c t="s" s="2" r="B1">
        <v>1</v>
      </c>
    </row>
    <row spans="1:4" r="2">
      <c t="s" s="2" r="B2">
        <v>2</v>
      </c>
      <c t="s" s="2" r="C2">
        <v>31</v>
      </c>
      <c t="s" s="2" r="D2">
        <v>73</v>
      </c>
    </row>
    <row spans="1:4" r="3">
      <c t="s" s="4" r="A3">
        <v>62</v>
      </c>
    </row>
    <row spans="1:4" r="4">
      <c t="s" s="3" r="A4">
        <v>571</v>
      </c>
    </row>
    <row spans="1:4" r="5">
      <c t="s" s="4" r="A5">
        <v>572</v>
      </c>
      <c t="n" s="6" r="B5">
        <v>3901348</v>
      </c>
      <c t="n" s="6" r="C5">
        <v>3901348</v>
      </c>
      <c t="n" s="6" r="D5">
        <v>1536209</v>
      </c>
    </row>
    <row spans="1:4" r="6">
      <c t="s" s="4" r="A6">
        <v>103</v>
      </c>
    </row>
    <row spans="1:4" r="7">
      <c t="s" s="3" r="A7">
        <v>571</v>
      </c>
    </row>
    <row spans="1:4" r="8">
      <c t="s" s="4" r="A8">
        <v>572</v>
      </c>
      <c t="n" s="6" r="B8">
        <v>6116690</v>
      </c>
      <c t="n" s="6" r="C8">
        <v>3901348</v>
      </c>
      <c t="n" s="6" r="D8">
        <v>1536209</v>
      </c>
    </row>
    <row spans="1:4" r="9">
      <c t="s" s="4" r="A9">
        <v>272</v>
      </c>
    </row>
    <row spans="1:4" r="10">
      <c t="s" s="3" r="A10">
        <v>571</v>
      </c>
    </row>
    <row spans="1:4" r="11">
      <c t="s" s="4" r="A11">
        <v>572</v>
      </c>
      <c t="n" s="6" r="B11">
        <v>221534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3</v>
      </c>
      <c t="s" s="2" r="B1">
        <v>1</v>
      </c>
    </row>
    <row spans="1:4" r="2">
      <c t="s" s="2" r="B2">
        <v>2</v>
      </c>
      <c t="s" s="2" r="C2">
        <v>31</v>
      </c>
      <c t="s" s="2" r="D2">
        <v>73</v>
      </c>
    </row>
    <row spans="1:4" r="3">
      <c t="s" s="3" r="A3">
        <v>574</v>
      </c>
    </row>
    <row spans="1:4" r="4">
      <c t="s" s="4" r="A4">
        <v>575</v>
      </c>
      <c t="n" s="7" r="B4">
        <v>-19156</v>
      </c>
      <c t="n" s="7" r="C4">
        <v>-5145</v>
      </c>
      <c t="n" s="7" r="D4">
        <v>-3648</v>
      </c>
    </row>
    <row spans="1:4" r="5">
      <c t="s" s="4" r="A5">
        <v>296</v>
      </c>
    </row>
    <row spans="1:4" r="6">
      <c t="s" s="3" r="A6">
        <v>574</v>
      </c>
    </row>
    <row spans="1:4" r="7">
      <c t="s" s="4" r="A7">
        <v>575</v>
      </c>
      <c t="n" s="6" r="B7">
        <v>-16534</v>
      </c>
      <c t="n" s="6" r="C7">
        <v>-4542</v>
      </c>
      <c t="n" s="6" r="D7">
        <v>-2973</v>
      </c>
    </row>
    <row spans="1:4" r="8">
      <c t="s" s="4" r="A8">
        <v>576</v>
      </c>
    </row>
    <row spans="1:4" r="9">
      <c t="s" s="3" r="A9">
        <v>574</v>
      </c>
    </row>
    <row spans="1:4" r="10">
      <c t="s" s="4" r="A10">
        <v>575</v>
      </c>
      <c t="n" s="7" r="B10">
        <v>-2622</v>
      </c>
      <c t="n" s="7" r="C10">
        <v>-603</v>
      </c>
      <c t="n" s="7" r="D10">
        <v>-67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577</v>
      </c>
      <c t="s" s="2" r="B1">
        <v>1</v>
      </c>
    </row>
    <row spans="1:5" r="2">
      <c t="s" s="2" r="B2">
        <v>2</v>
      </c>
      <c t="s" s="2" r="C2">
        <v>31</v>
      </c>
      <c t="s" s="2" r="D2">
        <v>73</v>
      </c>
      <c t="s" s="2" r="E2">
        <v>366</v>
      </c>
    </row>
    <row spans="1:5" r="3">
      <c t="s" s="3" r="A3">
        <v>574</v>
      </c>
    </row>
    <row spans="1:5" r="4">
      <c t="s" s="4" r="A4">
        <v>578</v>
      </c>
      <c t="n" s="7" r="B4">
        <v>44000</v>
      </c>
      <c t="n" s="7" r="C4">
        <v>84000</v>
      </c>
      <c t="n" s="7" r="D4">
        <v>-330000</v>
      </c>
    </row>
    <row spans="1:5" r="5">
      <c t="s" s="4" r="A5">
        <v>579</v>
      </c>
      <c t="n" s="6" r="B5">
        <v>1871000</v>
      </c>
    </row>
    <row spans="1:5" r="6">
      <c t="s" s="4" r="A6">
        <v>580</v>
      </c>
      <c t="n" s="6" r="B6">
        <v>2365000</v>
      </c>
    </row>
    <row spans="1:5" r="7">
      <c t="s" s="4" r="A7">
        <v>581</v>
      </c>
      <c t="n" s="6" r="B7">
        <v>7037000</v>
      </c>
      <c t="n" s="6" r="C7">
        <v>1298000</v>
      </c>
    </row>
    <row spans="1:5" r="8">
      <c t="s" s="4" r="A8">
        <v>582</v>
      </c>
      <c t="n" s="6" r="B8">
        <v>4818000</v>
      </c>
      <c t="n" s="6" r="C8">
        <v>1292000</v>
      </c>
      <c t="n" s="6" r="D8">
        <v>864000</v>
      </c>
    </row>
    <row spans="1:5" r="9">
      <c t="s" s="4" r="A9">
        <v>583</v>
      </c>
      <c t="n" s="6" r="D9">
        <v>379000</v>
      </c>
    </row>
    <row spans="1:5" r="10">
      <c t="s" s="4" r="A10">
        <v>584</v>
      </c>
      <c t="n" s="6" r="B10">
        <v>1280000</v>
      </c>
      <c t="n" s="6" r="C10">
        <v>1025000</v>
      </c>
      <c t="n" s="6" r="D10">
        <v>901000</v>
      </c>
      <c t="n" s="7" r="E10">
        <v>815000</v>
      </c>
    </row>
    <row spans="1:5" r="11">
      <c t="s" s="4" r="A11">
        <v>585</v>
      </c>
      <c t="n" s="6" r="B11">
        <v>997000000</v>
      </c>
    </row>
    <row spans="1:5" r="12">
      <c t="s" s="4" r="A12">
        <v>586</v>
      </c>
      <c t="n" s="6" r="B12">
        <v>0</v>
      </c>
      <c t="n" s="6" r="C12">
        <v>0</v>
      </c>
    </row>
    <row spans="1:5" r="13">
      <c t="s" s="4" r="A13">
        <v>587</v>
      </c>
      <c t="n" s="6" r="B13">
        <v>0</v>
      </c>
      <c t="n" s="6" r="C13">
        <v>0</v>
      </c>
    </row>
    <row spans="1:5" r="14">
      <c t="s" s="4" r="A14">
        <v>588</v>
      </c>
    </row>
    <row spans="1:5" r="15">
      <c t="s" s="3" r="A15">
        <v>574</v>
      </c>
    </row>
    <row spans="1:5" r="16">
      <c t="s" s="4" r="A16">
        <v>589</v>
      </c>
      <c t="n" s="7" r="B16">
        <v>674000</v>
      </c>
      <c t="n" s="6" r="C16">
        <v>367000</v>
      </c>
    </row>
    <row spans="1:5" r="17">
      <c t="s" s="4" r="A17">
        <v>590</v>
      </c>
      <c t="n" s="6" r="B17">
        <v>2030</v>
      </c>
    </row>
    <row spans="1:5" r="18">
      <c t="s" s="4" r="A18">
        <v>591</v>
      </c>
    </row>
    <row spans="1:5" r="19">
      <c t="s" s="3" r="A19">
        <v>574</v>
      </c>
    </row>
    <row spans="1:5" r="20">
      <c t="s" s="4" r="A20">
        <v>589</v>
      </c>
      <c t="n" s="7" r="B20">
        <v>400000</v>
      </c>
      <c t="n" s="7" r="C20">
        <v>204000</v>
      </c>
    </row>
    <row spans="1:5" r="21">
      <c t="s" s="4" r="A21">
        <v>590</v>
      </c>
      <c t="n" s="6" r="C21">
        <v>2025</v>
      </c>
    </row>
    <row spans="1:5" r="22">
      <c t="s" s="4" r="A22">
        <v>592</v>
      </c>
    </row>
    <row spans="1:5" r="23">
      <c t="s" s="3" r="A23">
        <v>574</v>
      </c>
    </row>
    <row spans="1:5" r="24">
      <c t="s" s="4" r="A24">
        <v>593</v>
      </c>
      <c t="n" s="6" r="B24">
        <v>24000</v>
      </c>
      <c t="n" s="7" r="C24">
        <v>484000</v>
      </c>
    </row>
    <row spans="1:5" r="25">
      <c t="s" s="4" r="A25">
        <v>594</v>
      </c>
    </row>
    <row spans="1:5" r="26">
      <c t="s" s="3" r="A26">
        <v>574</v>
      </c>
    </row>
    <row spans="1:5" r="27">
      <c t="s" s="4" r="A27">
        <v>584</v>
      </c>
      <c t="n" s="6" r="B27">
        <v>700000</v>
      </c>
    </row>
    <row spans="1:5" r="28">
      <c t="s" s="4" r="A28">
        <v>595</v>
      </c>
    </row>
    <row spans="1:5" r="29">
      <c t="s" s="3" r="A29">
        <v>574</v>
      </c>
    </row>
    <row spans="1:5" r="30">
      <c t="s" s="4" r="A30">
        <v>578</v>
      </c>
      <c t="n" s="6" r="B30">
        <v>-44000</v>
      </c>
      <c t="n" s="6" r="C30">
        <v>-84000</v>
      </c>
      <c t="n" s="6" r="D30">
        <v>330000</v>
      </c>
    </row>
    <row spans="1:5" r="31">
      <c t="s" s="4" r="A31">
        <v>596</v>
      </c>
      <c t="n" s="7" r="B31">
        <v>1837000</v>
      </c>
      <c t="n" s="6" r="C31">
        <v>2115000</v>
      </c>
    </row>
    <row spans="1:5" r="32">
      <c t="s" s="4" r="A32">
        <v>597</v>
      </c>
      <c t="n" s="6" r="B32">
        <v>2012</v>
      </c>
    </row>
    <row spans="1:5" r="33">
      <c t="s" s="4" r="A33">
        <v>598</v>
      </c>
    </row>
    <row spans="1:5" r="34">
      <c t="s" s="3" r="A34">
        <v>574</v>
      </c>
    </row>
    <row spans="1:5" r="35">
      <c t="s" s="4" r="A35">
        <v>578</v>
      </c>
      <c t="n" s="7" r="B35">
        <v>0</v>
      </c>
      <c t="n" s="6" r="C35">
        <v>0</v>
      </c>
      <c t="n" s="6" r="D35">
        <v>0</v>
      </c>
    </row>
    <row spans="1:5" r="36">
      <c t="s" s="4" r="A36">
        <v>581</v>
      </c>
      <c t="n" s="7" r="B36">
        <v>4316000</v>
      </c>
      <c t="n" s="6" r="C36">
        <v>3535000</v>
      </c>
    </row>
    <row spans="1:5" r="37">
      <c t="s" s="4" r="A37">
        <v>597</v>
      </c>
      <c t="n" s="6" r="B37">
        <v>2008</v>
      </c>
    </row>
    <row spans="1:5" r="38">
      <c t="s" s="4" r="A38">
        <v>296</v>
      </c>
    </row>
    <row spans="1:5" r="39">
      <c t="s" s="3" r="A39">
        <v>574</v>
      </c>
    </row>
    <row spans="1:5" r="40">
      <c t="s" s="4" r="A40">
        <v>578</v>
      </c>
      <c t="n" s="7" r="B40">
        <v>0</v>
      </c>
      <c t="n" s="6" r="C40">
        <v>0</v>
      </c>
      <c t="n" s="7" r="D40">
        <v>0</v>
      </c>
    </row>
    <row spans="1:5" r="41">
      <c t="s" s="4" r="A41">
        <v>581</v>
      </c>
      <c t="n" s="7" r="B41">
        <v>31843000</v>
      </c>
      <c t="n" s="7" r="C41">
        <v>0</v>
      </c>
    </row>
    <row spans="1:5" r="42">
      <c t="s" s="4" r="A42">
        <v>597</v>
      </c>
      <c t="n" s="6" r="B42">
        <v>201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99</v>
      </c>
      <c t="s" s="2" r="B1">
        <v>1</v>
      </c>
    </row>
    <row spans="1:4" r="2">
      <c t="s" s="2" r="B2">
        <v>2</v>
      </c>
      <c t="s" s="2" r="C2">
        <v>31</v>
      </c>
      <c t="s" s="2" r="D2">
        <v>73</v>
      </c>
    </row>
    <row spans="1:4" r="3">
      <c t="s" s="3" r="A3">
        <v>600</v>
      </c>
    </row>
    <row spans="1:4" r="4">
      <c t="s" s="4" r="A4">
        <v>601</v>
      </c>
      <c t="n" s="7" r="B4">
        <v>-8</v>
      </c>
    </row>
    <row spans="1:4" r="5">
      <c t="s" s="3" r="A5">
        <v>602</v>
      </c>
    </row>
    <row spans="1:4" r="6">
      <c t="s" s="4" r="A6">
        <v>603</v>
      </c>
      <c t="n" s="6" r="B6">
        <v>-36</v>
      </c>
      <c t="n" s="7" r="C6">
        <v>-84</v>
      </c>
      <c t="n" s="7" r="D6">
        <v>330</v>
      </c>
    </row>
    <row spans="1:4" r="7">
      <c t="s" s="4" r="A7">
        <v>604</v>
      </c>
      <c t="n" s="6" r="B7">
        <v>-44</v>
      </c>
      <c t="n" s="6" r="C7">
        <v>-84</v>
      </c>
      <c t="n" s="6" r="D7">
        <v>330</v>
      </c>
    </row>
    <row spans="1:4" r="8">
      <c t="s" s="4" r="A8">
        <v>576</v>
      </c>
    </row>
    <row spans="1:4" r="9">
      <c t="s" s="3" r="A9">
        <v>600</v>
      </c>
    </row>
    <row spans="1:4" r="10">
      <c t="s" s="4" r="A10">
        <v>601</v>
      </c>
      <c t="n" s="6" r="B10">
        <v>-8</v>
      </c>
    </row>
    <row spans="1:4" r="11">
      <c t="s" s="3" r="A11">
        <v>602</v>
      </c>
    </row>
    <row spans="1:4" r="12">
      <c t="s" s="4" r="A12">
        <v>603</v>
      </c>
      <c t="n" s="7" r="B12">
        <v>-36</v>
      </c>
      <c t="n" s="7" r="C12">
        <v>-84</v>
      </c>
      <c t="n" s="7" r="D12">
        <v>33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5</v>
      </c>
      <c t="s" s="2" r="B1">
        <v>1</v>
      </c>
    </row>
    <row spans="1:4" r="2">
      <c t="s" s="2" r="B2">
        <v>2</v>
      </c>
      <c t="s" s="2" r="C2">
        <v>31</v>
      </c>
      <c t="s" s="2" r="D2">
        <v>73</v>
      </c>
    </row>
    <row spans="1:4" r="3">
      <c t="s" s="3" r="A3">
        <v>574</v>
      </c>
    </row>
    <row spans="1:4" r="4">
      <c t="s" s="4" r="A4">
        <v>606</v>
      </c>
      <c t="s" s="4" r="B4">
        <v>607</v>
      </c>
      <c t="s" s="4" r="C4">
        <v>607</v>
      </c>
      <c t="s" s="4" r="D4">
        <v>607</v>
      </c>
    </row>
    <row spans="1:4" r="5">
      <c t="s" s="4" r="A5">
        <v>608</v>
      </c>
      <c t="s" s="4" r="B5">
        <v>609</v>
      </c>
      <c t="s" s="4" r="C5">
        <v>610</v>
      </c>
      <c t="s" s="4" r="D5">
        <v>611</v>
      </c>
    </row>
    <row spans="1:4" r="6">
      <c t="s" s="4" r="A6">
        <v>612</v>
      </c>
      <c t="s" s="4" r="B6">
        <v>613</v>
      </c>
      <c t="s" s="4" r="D6">
        <v>614</v>
      </c>
    </row>
    <row spans="1:4" r="7">
      <c t="s" s="4" r="A7">
        <v>615</v>
      </c>
      <c t="s" s="4" r="C7">
        <v>616</v>
      </c>
      <c t="s" s="4" r="D7">
        <v>617</v>
      </c>
    </row>
    <row spans="1:4" r="8">
      <c t="s" s="4" r="A8">
        <v>618</v>
      </c>
      <c t="s" s="4" r="B8">
        <v>619</v>
      </c>
      <c t="s" s="4" r="C8">
        <v>620</v>
      </c>
      <c t="s" s="4" r="D8">
        <v>621</v>
      </c>
    </row>
    <row spans="1:4" r="9">
      <c t="s" s="4" r="A9">
        <v>622</v>
      </c>
      <c t="s" s="4" r="B9">
        <v>623</v>
      </c>
      <c t="s" s="4" r="C9">
        <v>624</v>
      </c>
      <c t="s" s="4" r="D9">
        <v>625</v>
      </c>
    </row>
    <row spans="1:4" r="10">
      <c t="s" s="4" r="A10">
        <v>626</v>
      </c>
      <c t="s" s="4" r="B10">
        <v>627</v>
      </c>
    </row>
    <row spans="1:4" r="11">
      <c t="s" s="4" r="A11">
        <v>628</v>
      </c>
      <c t="s" s="4" r="B11">
        <v>629</v>
      </c>
      <c t="s" s="4" r="C11">
        <v>630</v>
      </c>
      <c t="s" s="4" r="D11">
        <v>631</v>
      </c>
    </row>
    <row spans="1:4" r="12">
      <c t="s" s="4" r="A12">
        <v>632</v>
      </c>
      <c t="s" s="4" r="B12">
        <v>633</v>
      </c>
      <c t="s" s="4" r="C12">
        <v>634</v>
      </c>
      <c t="s" s="4" r="D12">
        <v>63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36</v>
      </c>
      <c t="s" s="2" r="B1">
        <v>2</v>
      </c>
      <c t="s" s="2" r="C1">
        <v>31</v>
      </c>
      <c t="s" s="2" r="D1">
        <v>73</v>
      </c>
      <c t="s" s="2" r="E1">
        <v>366</v>
      </c>
    </row>
    <row spans="1:5" r="2">
      <c t="s" s="3" r="A2">
        <v>637</v>
      </c>
    </row>
    <row spans="1:5" r="3">
      <c t="s" s="4" r="A3">
        <v>638</v>
      </c>
      <c t="n" s="7" r="B3">
        <v>7037</v>
      </c>
      <c t="n" s="7" r="C3">
        <v>1298</v>
      </c>
    </row>
    <row spans="1:5" r="4">
      <c t="s" s="4" r="A4">
        <v>639</v>
      </c>
      <c t="n" s="6" r="B4">
        <v>460</v>
      </c>
      <c t="n" s="6" r="C4">
        <v>384</v>
      </c>
    </row>
    <row spans="1:5" r="5">
      <c t="s" s="4" r="A5">
        <v>640</v>
      </c>
      <c t="n" s="6" r="B5">
        <v>58</v>
      </c>
      <c t="n" s="6" r="C5">
        <v>63</v>
      </c>
    </row>
    <row spans="1:5" r="6">
      <c t="s" s="4" r="A6">
        <v>641</v>
      </c>
      <c t="n" s="6" r="B6">
        <v>218</v>
      </c>
    </row>
    <row spans="1:5" r="7">
      <c t="s" s="4" r="A7">
        <v>642</v>
      </c>
      <c t="n" s="6" r="C7">
        <v>1295</v>
      </c>
    </row>
    <row spans="1:5" r="8">
      <c t="s" s="4" r="A8">
        <v>361</v>
      </c>
      <c t="n" s="6" r="B8">
        <v>149</v>
      </c>
      <c t="n" s="6" r="C8">
        <v>94</v>
      </c>
    </row>
    <row spans="1:5" r="9">
      <c t="s" s="4" r="A9">
        <v>643</v>
      </c>
      <c t="n" s="6" r="B9">
        <v>7922</v>
      </c>
      <c t="n" s="6" r="C9">
        <v>3134</v>
      </c>
    </row>
    <row spans="1:5" r="10">
      <c t="s" s="4" r="A10">
        <v>644</v>
      </c>
      <c t="n" s="6" r="B10">
        <v>-7466</v>
      </c>
      <c t="n" s="6" r="C10">
        <v>-2658</v>
      </c>
      <c t="n" s="7" r="D10">
        <v>-1534</v>
      </c>
      <c t="n" s="7" r="E10">
        <v>-1209</v>
      </c>
    </row>
    <row spans="1:5" r="11">
      <c t="s" s="4" r="A11">
        <v>645</v>
      </c>
      <c t="n" s="6" r="B11">
        <v>456</v>
      </c>
      <c t="n" s="6" r="C11">
        <v>476</v>
      </c>
    </row>
    <row spans="1:5" r="12">
      <c t="s" s="4" r="A12">
        <v>646</v>
      </c>
      <c t="n" s="6" r="B12">
        <v>-246</v>
      </c>
      <c t="n" s="6" r="C12">
        <v>-230</v>
      </c>
    </row>
    <row spans="1:5" r="13">
      <c t="s" s="4" r="A13">
        <v>647</v>
      </c>
      <c t="n" s="6" r="B13">
        <v>-246</v>
      </c>
      <c t="n" s="6" r="C13">
        <v>-230</v>
      </c>
    </row>
    <row spans="1:5" r="14">
      <c t="s" s="4" r="A14">
        <v>648</v>
      </c>
      <c t="n" s="7" r="B14">
        <v>210</v>
      </c>
      <c t="n" s="7" r="C14">
        <v>24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J37"/>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36"/>
    <col customWidth="1" max="5" min="5" width="55"/>
    <col customWidth="1" max="6" min="6" width="29"/>
    <col customWidth="1" max="7" min="7" width="13"/>
    <col customWidth="1" max="8" min="8" width="37"/>
    <col customWidth="1" max="9" min="9" width="35"/>
    <col customWidth="1" max="10" min="10" width="35"/>
  </cols>
  <sheetData>
    <row spans="1:10" r="1">
      <c t="s" s="1" r="A1">
        <v>95</v>
      </c>
      <c t="s" s="2" r="B1">
        <v>96</v>
      </c>
      <c t="s" s="2" r="C1">
        <v>97</v>
      </c>
      <c t="s" s="2" r="D1">
        <v>98</v>
      </c>
      <c t="s" s="2" r="E1">
        <v>99</v>
      </c>
      <c t="s" s="2" r="F1">
        <v>100</v>
      </c>
      <c t="s" s="2" r="G1">
        <v>101</v>
      </c>
      <c t="s" s="2" r="H1">
        <v>102</v>
      </c>
      <c t="s" s="2" r="I1">
        <v>62</v>
      </c>
      <c t="s" s="2" r="J1">
        <v>103</v>
      </c>
    </row>
    <row spans="1:10" r="2">
      <c t="s" s="4" r="A2">
        <v>104</v>
      </c>
      <c t="n" s="7" r="B2">
        <v>-4579</v>
      </c>
      <c t="n" s="7" r="C2">
        <v>2660</v>
      </c>
      <c t="n" s="7" r="E2">
        <v>90</v>
      </c>
      <c t="n" s="7" r="F2">
        <v>-7329</v>
      </c>
    </row>
    <row spans="1:10" r="3">
      <c t="s" s="4" r="A3">
        <v>105</v>
      </c>
      <c t="n" s="6" r="C3">
        <v>2020794</v>
      </c>
    </row>
    <row spans="1:10" r="4">
      <c t="s" s="4" r="A4">
        <v>106</v>
      </c>
      <c t="n" s="7" r="C4">
        <v>-2022</v>
      </c>
      <c t="n" s="7" r="I4">
        <v>2022</v>
      </c>
    </row>
    <row spans="1:10" r="5">
      <c t="s" s="4" r="A5">
        <v>107</v>
      </c>
      <c t="n" s="6" r="C5">
        <v>-1536209</v>
      </c>
      <c t="n" s="6" r="I5">
        <v>1536209</v>
      </c>
    </row>
    <row spans="1:10" r="6">
      <c t="s" s="4" r="A6">
        <v>108</v>
      </c>
      <c t="n" s="6" r="B6">
        <v>135</v>
      </c>
      <c t="n" s="6" r="E6">
        <v>135</v>
      </c>
    </row>
    <row spans="1:10" r="7">
      <c t="s" s="4" r="A7">
        <v>87</v>
      </c>
      <c t="n" s="6" r="B7">
        <v>-3318</v>
      </c>
      <c t="n" s="6" r="F7">
        <v>-3318</v>
      </c>
    </row>
    <row spans="1:10" r="8">
      <c t="s" s="4" r="A8">
        <v>109</v>
      </c>
      <c t="n" s="6" r="B8">
        <v>-7762</v>
      </c>
      <c t="n" s="7" r="C8">
        <v>638</v>
      </c>
      <c t="n" s="6" r="E8">
        <v>225</v>
      </c>
      <c t="n" s="6" r="F8">
        <v>-10647</v>
      </c>
      <c t="n" s="7" r="I8">
        <v>2022</v>
      </c>
    </row>
    <row spans="1:10" r="9">
      <c t="s" s="4" r="A9">
        <v>110</v>
      </c>
      <c t="n" s="6" r="C9">
        <v>484585</v>
      </c>
      <c t="n" s="6" r="I9">
        <v>1536209</v>
      </c>
    </row>
    <row spans="1:10" r="10">
      <c t="s" s="4" r="A10">
        <v>111</v>
      </c>
      <c t="n" s="6" r="B10">
        <v>9602</v>
      </c>
      <c t="n" s="7" r="C10">
        <v>3750</v>
      </c>
      <c t="n" s="7" r="I10">
        <v>5852</v>
      </c>
    </row>
    <row spans="1:10" r="11">
      <c t="s" s="4" r="A11">
        <v>112</v>
      </c>
      <c t="n" s="6" r="C11">
        <v>1515596</v>
      </c>
      <c t="n" s="6" r="I11">
        <v>2365139</v>
      </c>
    </row>
    <row spans="1:10" r="12">
      <c t="s" s="4" r="A12">
        <v>113</v>
      </c>
      <c t="n" s="6" r="B12">
        <v>5585</v>
      </c>
      <c t="n" s="7" r="C12">
        <v>5585</v>
      </c>
    </row>
    <row spans="1:10" r="13">
      <c t="s" s="4" r="A13">
        <v>114</v>
      </c>
      <c t="n" s="6" r="C13">
        <v>2263291</v>
      </c>
    </row>
    <row spans="1:10" r="14">
      <c t="s" s="4" r="A14">
        <v>108</v>
      </c>
      <c t="n" s="6" r="B14">
        <v>-169</v>
      </c>
      <c t="n" s="6" r="E14">
        <v>-169</v>
      </c>
    </row>
    <row spans="1:10" r="15">
      <c t="s" s="4" r="A15">
        <v>87</v>
      </c>
      <c t="n" s="6" r="B15">
        <v>-5229</v>
      </c>
      <c t="n" s="6" r="F15">
        <v>-5229</v>
      </c>
    </row>
    <row spans="1:10" r="16">
      <c t="s" s="4" r="A16">
        <v>115</v>
      </c>
      <c t="n" s="6" r="B16">
        <v>2027</v>
      </c>
      <c t="n" s="7" r="C16">
        <v>9973</v>
      </c>
      <c t="n" s="6" r="E16">
        <v>56</v>
      </c>
      <c t="n" s="6" r="F16">
        <v>-15876</v>
      </c>
      <c t="n" s="7" r="I16">
        <v>7874</v>
      </c>
    </row>
    <row spans="1:10" r="17">
      <c t="s" s="4" r="A17">
        <v>116</v>
      </c>
      <c t="n" s="6" r="C17">
        <v>4263472</v>
      </c>
      <c t="n" s="6" r="I17">
        <v>3901348</v>
      </c>
    </row>
    <row spans="1:10" r="18">
      <c t="s" s="4" r="A18">
        <v>117</v>
      </c>
      <c t="n" s="7" r="J18">
        <v>62532</v>
      </c>
    </row>
    <row spans="1:10" r="19">
      <c t="s" s="4" r="A19">
        <v>113</v>
      </c>
      <c t="n" s="6" r="B19">
        <v>11631</v>
      </c>
      <c t="n" s="7" r="C19">
        <v>11631</v>
      </c>
      <c t="n" s="7" r="G19">
        <v>100366</v>
      </c>
      <c t="n" s="7" r="H19">
        <v>100366</v>
      </c>
    </row>
    <row spans="1:10" r="20">
      <c t="s" s="4" r="A20">
        <v>118</v>
      </c>
      <c t="n" s="6" r="J20">
        <v>5334892</v>
      </c>
    </row>
    <row spans="1:10" r="21">
      <c t="s" s="4" r="A21">
        <v>114</v>
      </c>
      <c t="n" s="6" r="C21">
        <v>4769077</v>
      </c>
      <c t="n" s="6" r="H21">
        <v>6993126</v>
      </c>
    </row>
    <row spans="1:10" r="22">
      <c t="s" s="4" r="A22">
        <v>119</v>
      </c>
      <c t="n" s="7" r="I22">
        <v>7874</v>
      </c>
    </row>
    <row spans="1:10" r="23">
      <c t="s" s="4" r="A23">
        <v>120</v>
      </c>
      <c t="n" s="6" r="B23">
        <v>4024</v>
      </c>
      <c t="n" s="7" r="C23">
        <v>842</v>
      </c>
      <c t="n" s="7" r="D23">
        <v>3182</v>
      </c>
    </row>
    <row spans="1:10" r="24">
      <c t="s" s="4" r="A24">
        <v>121</v>
      </c>
      <c t="n" s="6" r="I24">
        <v>3901348</v>
      </c>
    </row>
    <row spans="1:10" r="25">
      <c t="s" s="4" r="A25">
        <v>122</v>
      </c>
      <c t="n" s="6" r="C25">
        <v>190856</v>
      </c>
    </row>
    <row spans="1:10" r="26">
      <c t="s" s="4" r="A26">
        <v>123</v>
      </c>
      <c t="n" s="7" r="J26">
        <v>-62532</v>
      </c>
    </row>
    <row spans="1:10" r="27">
      <c t="s" s="4" r="A27">
        <v>124</v>
      </c>
      <c t="n" s="6" r="B27">
        <v>-7874</v>
      </c>
      <c t="n" s="7" r="I27">
        <v>-7874</v>
      </c>
    </row>
    <row spans="1:10" r="28">
      <c t="s" s="4" r="A28">
        <v>125</v>
      </c>
      <c t="n" s="6" r="J28">
        <v>-5334892</v>
      </c>
    </row>
    <row spans="1:10" r="29">
      <c t="s" s="4" r="A29">
        <v>126</v>
      </c>
      <c t="n" s="6" r="I29">
        <v>-3901348</v>
      </c>
    </row>
    <row spans="1:10" r="30">
      <c t="s" s="4" r="A30">
        <v>127</v>
      </c>
      <c t="n" s="7" r="I30">
        <v>7874</v>
      </c>
    </row>
    <row spans="1:10" r="31">
      <c t="s" s="4" r="A31">
        <v>128</v>
      </c>
      <c t="n" s="6" r="B31">
        <v>62532</v>
      </c>
      <c t="n" s="7" r="C31">
        <v>62532</v>
      </c>
    </row>
    <row spans="1:10" r="32">
      <c t="s" s="4" r="A32">
        <v>129</v>
      </c>
      <c t="n" s="6" r="I32">
        <v>3901348</v>
      </c>
    </row>
    <row spans="1:10" r="33">
      <c t="s" s="4" r="A33">
        <v>130</v>
      </c>
      <c t="n" s="6" r="C33">
        <v>5334892</v>
      </c>
    </row>
    <row spans="1:10" r="34">
      <c t="s" s="4" r="A34">
        <v>108</v>
      </c>
      <c t="n" s="6" r="B34">
        <v>-15</v>
      </c>
      <c t="n" s="6" r="E34">
        <v>-15</v>
      </c>
    </row>
    <row spans="1:10" r="35">
      <c t="s" s="4" r="A35">
        <v>87</v>
      </c>
      <c t="n" s="6" r="B35">
        <v>-19200</v>
      </c>
      <c t="n" s="6" r="F35">
        <v>-19200</v>
      </c>
    </row>
    <row spans="1:10" r="36">
      <c t="s" s="4" r="A36">
        <v>131</v>
      </c>
      <c t="n" s="7" r="B36">
        <v>153491</v>
      </c>
      <c t="n" s="7" r="C36">
        <v>185344</v>
      </c>
      <c t="n" s="7" r="D36">
        <v>3182</v>
      </c>
      <c t="n" s="7" r="E36">
        <v>41</v>
      </c>
      <c t="n" s="7" r="F36">
        <v>-35076</v>
      </c>
    </row>
    <row spans="1:10" r="37">
      <c t="s" s="4" r="A37">
        <v>132</v>
      </c>
      <c t="n" s="6" r="C37">
        <v>2155142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49</v>
      </c>
      <c t="s" s="2" r="B1">
        <v>1</v>
      </c>
    </row>
    <row spans="1:4" r="2">
      <c t="s" s="2" r="B2">
        <v>2</v>
      </c>
      <c t="s" s="2" r="C2">
        <v>31</v>
      </c>
      <c t="s" s="2" r="D2">
        <v>73</v>
      </c>
    </row>
    <row spans="1:4" r="3">
      <c t="s" s="3" r="A3">
        <v>650</v>
      </c>
    </row>
    <row spans="1:4" r="4">
      <c t="s" s="4" r="A4">
        <v>651</v>
      </c>
      <c t="n" s="7" r="B4">
        <v>2658</v>
      </c>
      <c t="n" s="7" r="C4">
        <v>1534</v>
      </c>
      <c t="n" s="7" r="D4">
        <v>1209</v>
      </c>
    </row>
    <row spans="1:4" r="5">
      <c t="s" s="4" r="A5">
        <v>582</v>
      </c>
      <c t="n" s="6" r="B5">
        <v>4818</v>
      </c>
      <c t="n" s="6" r="C5">
        <v>1292</v>
      </c>
      <c t="n" s="6" r="D5">
        <v>864</v>
      </c>
    </row>
    <row spans="1:4" r="6">
      <c t="s" s="4" r="A6">
        <v>583</v>
      </c>
      <c t="n" s="6" r="D6">
        <v>-379</v>
      </c>
    </row>
    <row spans="1:4" r="7">
      <c t="s" s="4" r="A7">
        <v>652</v>
      </c>
      <c t="n" s="6" r="B7">
        <v>-10</v>
      </c>
      <c t="n" s="6" r="C7">
        <v>-168</v>
      </c>
      <c t="n" s="6" r="D7">
        <v>-160</v>
      </c>
    </row>
    <row spans="1:4" r="8">
      <c t="s" s="4" r="A8">
        <v>653</v>
      </c>
      <c t="n" s="7" r="B8">
        <v>7466</v>
      </c>
      <c t="n" s="7" r="C8">
        <v>2658</v>
      </c>
      <c t="n" s="7" r="D8">
        <v>153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54</v>
      </c>
      <c t="s" s="2" r="B1">
        <v>1</v>
      </c>
    </row>
    <row spans="1:4" r="2">
      <c t="s" s="2" r="B2">
        <v>2</v>
      </c>
      <c t="s" s="2" r="C2">
        <v>31</v>
      </c>
      <c t="s" s="2" r="D2">
        <v>73</v>
      </c>
    </row>
    <row spans="1:4" r="3">
      <c t="s" s="3" r="A3">
        <v>655</v>
      </c>
    </row>
    <row spans="1:4" r="4">
      <c t="s" s="4" r="A4">
        <v>656</v>
      </c>
      <c t="n" s="7" r="B4">
        <v>1025</v>
      </c>
      <c t="n" s="7" r="C4">
        <v>901</v>
      </c>
      <c t="n" s="7" r="D4">
        <v>815</v>
      </c>
    </row>
    <row spans="1:4" r="5">
      <c t="s" s="4" r="A5">
        <v>657</v>
      </c>
      <c t="n" s="6" r="B5">
        <v>255</v>
      </c>
      <c t="n" s="6" r="C5">
        <v>124</v>
      </c>
      <c t="n" s="6" r="D5">
        <v>86</v>
      </c>
    </row>
    <row spans="1:4" r="6">
      <c t="s" s="4" r="A6">
        <v>658</v>
      </c>
      <c t="n" s="7" r="B6">
        <v>1280</v>
      </c>
      <c t="n" s="7" r="C6">
        <v>1025</v>
      </c>
      <c t="n" s="7" r="D6">
        <v>90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59</v>
      </c>
      <c t="s" s="2" r="B1">
        <v>1</v>
      </c>
    </row>
    <row spans="1:4" r="2">
      <c t="s" s="2" r="B2">
        <v>2</v>
      </c>
      <c t="s" s="2" r="C2">
        <v>31</v>
      </c>
      <c t="s" s="2" r="D2">
        <v>73</v>
      </c>
    </row>
    <row spans="1:4" r="3">
      <c t="s" s="4" r="A3">
        <v>660</v>
      </c>
    </row>
    <row spans="1:4" r="4">
      <c t="s" s="3" r="A4">
        <v>661</v>
      </c>
    </row>
    <row spans="1:4" r="5">
      <c t="s" s="4" r="A5">
        <v>662</v>
      </c>
      <c t="n" s="7" r="B5">
        <v>0</v>
      </c>
      <c t="n" s="7" r="C5">
        <v>0</v>
      </c>
      <c t="n" s="7" r="D5">
        <v>0</v>
      </c>
    </row>
    <row spans="1:4" r="6">
      <c t="s" s="4" r="A6">
        <v>663</v>
      </c>
    </row>
    <row spans="1:4" r="7">
      <c t="s" s="3" r="A7">
        <v>661</v>
      </c>
    </row>
    <row spans="1:4" r="8">
      <c t="s" s="4" r="A8">
        <v>662</v>
      </c>
      <c t="n" s="7" r="B8">
        <v>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664</v>
      </c>
      <c t="s" s="2" r="B1">
        <v>1</v>
      </c>
    </row>
    <row spans="1:5" r="2">
      <c t="s" s="2" r="B2">
        <v>320</v>
      </c>
      <c t="s" s="2" r="C2">
        <v>665</v>
      </c>
      <c t="s" s="2" r="D2">
        <v>321</v>
      </c>
      <c t="s" s="2" r="E2">
        <v>322</v>
      </c>
    </row>
    <row spans="1:5" r="3">
      <c t="s" s="3" r="A3">
        <v>368</v>
      </c>
    </row>
    <row spans="1:5" r="4">
      <c t="s" s="4" r="A4">
        <v>666</v>
      </c>
      <c t="n" s="7" r="B4">
        <v>537</v>
      </c>
      <c t="n" s="7" r="D4">
        <v>294</v>
      </c>
      <c t="n" s="7" r="E4">
        <v>248</v>
      </c>
    </row>
    <row spans="1:5" r="5">
      <c t="s" s="4" r="A5">
        <v>375</v>
      </c>
    </row>
    <row spans="1:5" r="6">
      <c t="s" s="3" r="A6">
        <v>368</v>
      </c>
    </row>
    <row spans="1:5" r="7">
      <c t="s" s="4" r="A7">
        <v>667</v>
      </c>
      <c t="n" s="6" r="B7">
        <v>115</v>
      </c>
      <c t="n" s="6" r="D7">
        <v>17</v>
      </c>
    </row>
    <row spans="1:5" r="8">
      <c t="s" s="4" r="A8">
        <v>376</v>
      </c>
    </row>
    <row spans="1:5" r="9">
      <c t="s" s="3" r="A9">
        <v>368</v>
      </c>
    </row>
    <row spans="1:5" r="10">
      <c t="s" s="4" r="A10">
        <v>666</v>
      </c>
      <c t="n" s="6" r="B10">
        <v>178</v>
      </c>
      <c t="n" s="6" r="D10">
        <v>214</v>
      </c>
    </row>
    <row spans="1:5" r="11">
      <c t="s" s="4" r="A11">
        <v>668</v>
      </c>
      <c t="n" s="7" r="B11">
        <v>119</v>
      </c>
      <c t="n" s="7" r="D11">
        <v>71</v>
      </c>
      <c t="n" s="7" r="E11">
        <v>245</v>
      </c>
    </row>
    <row spans="1:5" r="12">
      <c t="s" s="4" r="A12">
        <v>669</v>
      </c>
    </row>
    <row spans="1:5" r="13">
      <c t="s" s="3" r="A13">
        <v>368</v>
      </c>
    </row>
    <row spans="1:5" r="14">
      <c t="s" s="4" r="A14">
        <v>670</v>
      </c>
      <c t="s" s="4" r="B14">
        <v>671</v>
      </c>
      <c t="s" s="4" r="C14">
        <v>671</v>
      </c>
    </row>
    <row spans="1:5" r="15">
      <c t="s" s="4" r="A15">
        <v>672</v>
      </c>
      <c t="n" s="7" r="B15">
        <v>13</v>
      </c>
    </row>
    <row spans="1:5" r="16">
      <c t="s" s="4" r="A16">
        <v>673</v>
      </c>
    </row>
    <row spans="1:5" r="17">
      <c t="s" s="3" r="A17">
        <v>368</v>
      </c>
    </row>
    <row spans="1:5" r="18">
      <c t="s" s="4" r="A18">
        <v>672</v>
      </c>
      <c t="n" s="7" r="B18">
        <v>2</v>
      </c>
      <c t="n" s="12" r="C18">
        <v>250</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74</v>
      </c>
      <c t="s" s="2" r="B1">
        <v>2</v>
      </c>
      <c t="s" s="2" r="C1">
        <v>31</v>
      </c>
      <c t="s" s="2" r="D1">
        <v>73</v>
      </c>
    </row>
    <row spans="1:4" r="2">
      <c t="s" s="3" r="A2">
        <v>675</v>
      </c>
    </row>
    <row spans="1:4" r="3">
      <c t="s" s="4" r="A3">
        <v>39</v>
      </c>
      <c t="n" s="7" r="B3">
        <v>2789</v>
      </c>
      <c t="n" s="7" r="C3">
        <v>1269</v>
      </c>
      <c t="n" s="7" r="D3">
        <v>1384</v>
      </c>
    </row>
    <row spans="1:4" r="4">
      <c t="s" s="4" r="A4">
        <v>676</v>
      </c>
    </row>
    <row spans="1:4" r="5">
      <c t="s" s="3" r="A5">
        <v>675</v>
      </c>
    </row>
    <row spans="1:4" r="6">
      <c t="s" s="4" r="A6">
        <v>39</v>
      </c>
      <c t="n" s="6" r="B6">
        <v>578</v>
      </c>
      <c t="n" s="6" r="C6">
        <v>745</v>
      </c>
      <c t="n" s="6" r="D6">
        <v>777</v>
      </c>
    </row>
    <row spans="1:4" r="7">
      <c t="s" s="4" r="A7">
        <v>595</v>
      </c>
    </row>
    <row spans="1:4" r="8">
      <c t="s" s="3" r="A8">
        <v>675</v>
      </c>
    </row>
    <row spans="1:4" r="9">
      <c t="s" s="4" r="A9">
        <v>39</v>
      </c>
      <c t="n" s="7" r="B9">
        <v>2211</v>
      </c>
      <c t="n" s="7" r="C9">
        <v>524</v>
      </c>
      <c t="n" s="7" r="D9">
        <v>60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77</v>
      </c>
      <c t="s" s="2" r="B1">
        <v>561</v>
      </c>
      <c t="s" s="2" r="J1">
        <v>1</v>
      </c>
    </row>
    <row spans="1:12" r="2">
      <c t="s" s="2" r="B2">
        <v>2</v>
      </c>
      <c t="s" s="2" r="C2">
        <v>424</v>
      </c>
      <c t="s" s="2" r="D2">
        <v>562</v>
      </c>
      <c t="s" s="2" r="E2">
        <v>442</v>
      </c>
      <c t="s" s="2" r="F2">
        <v>31</v>
      </c>
      <c t="s" s="2" r="G2">
        <v>563</v>
      </c>
      <c t="s" s="2" r="H2">
        <v>564</v>
      </c>
      <c t="s" s="2" r="I2">
        <v>565</v>
      </c>
      <c t="s" s="2" r="J2">
        <v>2</v>
      </c>
      <c t="s" s="2" r="K2">
        <v>31</v>
      </c>
      <c t="s" s="2" r="L2">
        <v>73</v>
      </c>
    </row>
    <row spans="1:12" r="3">
      <c t="s" s="3" r="A3">
        <v>678</v>
      </c>
    </row>
    <row spans="1:12" r="4">
      <c t="s" s="4" r="A4">
        <v>679</v>
      </c>
      <c t="n" s="7" r="D4">
        <v>126</v>
      </c>
      <c t="n" s="7" r="E4">
        <v>26</v>
      </c>
      <c t="n" s="7" r="J4">
        <v>152</v>
      </c>
    </row>
    <row spans="1:12" r="5">
      <c t="s" s="4" r="A5">
        <v>680</v>
      </c>
      <c t="n" s="7" r="B5">
        <v>7214</v>
      </c>
      <c t="n" s="7" r="C5">
        <v>4990</v>
      </c>
      <c t="n" s="6" r="D5">
        <v>3755</v>
      </c>
      <c t="n" s="6" r="E5">
        <v>3491</v>
      </c>
      <c t="n" s="7" r="F5">
        <v>1780</v>
      </c>
      <c t="n" s="7" r="G5">
        <v>1354</v>
      </c>
      <c t="n" s="7" r="H5">
        <v>1292</v>
      </c>
      <c t="n" s="7" r="I5">
        <v>968</v>
      </c>
      <c t="n" s="6" r="J5">
        <v>19450</v>
      </c>
      <c t="n" s="7" r="K5">
        <v>5394</v>
      </c>
      <c t="n" s="7" r="L5">
        <v>3574</v>
      </c>
    </row>
    <row spans="1:12" r="6">
      <c t="s" s="4" r="A6">
        <v>87</v>
      </c>
      <c t="n" s="7" r="B6">
        <v>-7099</v>
      </c>
      <c t="n" s="7" r="C6">
        <v>-4936</v>
      </c>
      <c t="n" s="7" r="D6">
        <v>-3700</v>
      </c>
      <c t="n" s="7" r="E6">
        <v>-3465</v>
      </c>
      <c t="n" s="7" r="F6">
        <v>-1749</v>
      </c>
      <c t="n" s="7" r="G6">
        <v>-1363</v>
      </c>
      <c t="n" s="7" r="H6">
        <v>-1717</v>
      </c>
      <c t="n" s="7" r="I6">
        <v>-400</v>
      </c>
      <c t="n" s="7" r="J6">
        <v>-19200</v>
      </c>
      <c t="n" s="7" r="K6">
        <v>-5229</v>
      </c>
      <c t="n" s="7" r="L6">
        <v>-3318</v>
      </c>
    </row>
    <row spans="1:12" r="7">
      <c t="s" s="4" r="A7">
        <v>681</v>
      </c>
      <c t="n" s="8" r="B7">
        <v>-0.46</v>
      </c>
      <c t="n" s="8" r="C7">
        <v>-0.54</v>
      </c>
      <c t="n" s="8" r="D7">
        <v>-0.4</v>
      </c>
      <c t="n" s="8" r="E7">
        <v>-0.42</v>
      </c>
      <c t="n" s="8" r="F7">
        <v>-0.41</v>
      </c>
      <c t="n" s="8" r="G7">
        <v>-0.32</v>
      </c>
      <c t="n" s="8" r="H7">
        <v>-0.4</v>
      </c>
      <c t="n" s="8" r="I7">
        <v>-0.14</v>
      </c>
      <c t="n" s="8" r="J7">
        <v>-1.83</v>
      </c>
      <c t="n" s="8" r="K7">
        <v>-1.34</v>
      </c>
      <c t="n" s="8" r="L7">
        <v>-1.9</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33</v>
      </c>
      <c t="s" s="2" r="B1">
        <v>1</v>
      </c>
    </row>
    <row spans="1:3" r="2">
      <c t="s" s="2" r="B2">
        <v>2</v>
      </c>
      <c t="s" s="2" r="C2">
        <v>31</v>
      </c>
    </row>
    <row spans="1:3" r="3">
      <c t="s" s="4" r="A3">
        <v>134</v>
      </c>
      <c t="n" s="7" r="C3">
        <v>15</v>
      </c>
    </row>
    <row spans="1:3" r="4">
      <c t="s" s="4" r="A4">
        <v>97</v>
      </c>
    </row>
    <row spans="1:3" r="5">
      <c t="s" s="4" r="A5">
        <v>134</v>
      </c>
      <c t="n" s="7" r="B5">
        <v>169</v>
      </c>
    </row>
    <row spans="1:3" r="6">
      <c t="s" s="4" r="A6">
        <v>103</v>
      </c>
    </row>
    <row spans="1:3" r="7">
      <c t="s" s="4" r="A7">
        <v>134</v>
      </c>
      <c t="n" s="6" r="B7">
        <v>3468</v>
      </c>
    </row>
    <row spans="1:3" r="8">
      <c t="s" s="4" r="A8">
        <v>135</v>
      </c>
    </row>
    <row spans="1:3" r="9">
      <c t="s" s="4" r="A9">
        <v>136</v>
      </c>
      <c t="n" s="7" r="B9">
        <v>370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7</v>
      </c>
      <c t="s" s="2" r="B1">
        <v>1</v>
      </c>
    </row>
    <row spans="1:4" r="2">
      <c t="s" s="2" r="B2">
        <v>2</v>
      </c>
      <c t="s" s="2" r="C2">
        <v>31</v>
      </c>
      <c t="s" s="2" r="D2">
        <v>73</v>
      </c>
    </row>
    <row spans="1:4" r="3">
      <c t="s" s="3" r="A3">
        <v>138</v>
      </c>
    </row>
    <row spans="1:4" r="4">
      <c t="s" s="4" r="A4">
        <v>87</v>
      </c>
      <c t="n" s="7" r="B4">
        <v>-19200</v>
      </c>
      <c t="n" s="7" r="C4">
        <v>-5229</v>
      </c>
      <c t="n" s="7" r="D4">
        <v>-3318</v>
      </c>
    </row>
    <row spans="1:4" r="5">
      <c t="s" s="3" r="A5">
        <v>139</v>
      </c>
    </row>
    <row spans="1:4" r="6">
      <c t="s" s="4" r="A6">
        <v>140</v>
      </c>
      <c t="n" s="6" r="B6">
        <v>594</v>
      </c>
      <c t="n" s="6" r="C6">
        <v>281</v>
      </c>
      <c t="n" s="6" r="D6">
        <v>276</v>
      </c>
    </row>
    <row spans="1:4" r="7">
      <c t="s" s="4" r="A7">
        <v>141</v>
      </c>
      <c t="n" s="6" r="B7">
        <v>4024</v>
      </c>
    </row>
    <row spans="1:4" r="8">
      <c t="s" s="4" r="A8">
        <v>142</v>
      </c>
      <c t="n" s="6" r="B8">
        <v>88</v>
      </c>
      <c t="n" s="6" r="C8">
        <v>-6</v>
      </c>
      <c t="n" s="6" r="D8">
        <v>-6</v>
      </c>
    </row>
    <row spans="1:4" r="9">
      <c t="s" s="4" r="A9">
        <v>143</v>
      </c>
      <c t="n" s="6" r="C9">
        <v>14</v>
      </c>
    </row>
    <row spans="1:4" r="10">
      <c t="s" s="4" r="A10">
        <v>144</v>
      </c>
      <c t="n" s="6" r="B10">
        <v>36</v>
      </c>
      <c t="n" s="6" r="C10">
        <v>84</v>
      </c>
      <c t="n" s="6" r="D10">
        <v>-330</v>
      </c>
    </row>
    <row spans="1:4" r="11">
      <c t="s" s="3" r="A11">
        <v>145</v>
      </c>
    </row>
    <row spans="1:4" r="12">
      <c t="s" s="4" r="A12">
        <v>34</v>
      </c>
      <c t="n" s="6" r="B12">
        <v>193</v>
      </c>
      <c t="n" s="6" r="C12">
        <v>-129</v>
      </c>
      <c t="n" s="6" r="D12">
        <v>-102</v>
      </c>
    </row>
    <row spans="1:4" r="13">
      <c t="s" s="4" r="A13">
        <v>35</v>
      </c>
      <c t="n" s="6" r="B13">
        <v>-63</v>
      </c>
      <c t="n" s="6" r="C13">
        <v>-12</v>
      </c>
      <c t="n" s="6" r="D13">
        <v>3</v>
      </c>
    </row>
    <row spans="1:4" r="14">
      <c t="s" s="4" r="A14">
        <v>44</v>
      </c>
      <c t="n" s="6" r="B14">
        <v>1648</v>
      </c>
      <c t="n" s="6" r="C14">
        <v>9</v>
      </c>
      <c t="n" s="6" r="D14">
        <v>-152</v>
      </c>
    </row>
    <row spans="1:4" r="15">
      <c t="s" s="4" r="A15">
        <v>45</v>
      </c>
      <c t="n" s="6" r="B15">
        <v>267</v>
      </c>
      <c t="n" s="6" r="C15">
        <v>410</v>
      </c>
      <c t="n" s="6" r="D15">
        <v>78</v>
      </c>
    </row>
    <row spans="1:4" r="16">
      <c t="s" s="4" r="A16">
        <v>46</v>
      </c>
      <c t="n" s="6" r="B16">
        <v>-152</v>
      </c>
      <c t="n" s="6" r="C16">
        <v>152</v>
      </c>
    </row>
    <row spans="1:4" r="17">
      <c t="s" s="4" r="A17">
        <v>146</v>
      </c>
      <c t="n" s="6" r="B17">
        <v>38</v>
      </c>
    </row>
    <row spans="1:4" r="18">
      <c t="s" s="4" r="A18">
        <v>147</v>
      </c>
      <c t="n" s="6" r="B18">
        <v>-12527</v>
      </c>
      <c t="n" s="6" r="C18">
        <v>-4426</v>
      </c>
      <c t="n" s="6" r="D18">
        <v>-3551</v>
      </c>
    </row>
    <row spans="1:4" r="19">
      <c t="s" s="3" r="A19">
        <v>148</v>
      </c>
    </row>
    <row spans="1:4" r="20">
      <c t="s" s="4" r="A20">
        <v>149</v>
      </c>
      <c t="n" s="6" r="B20">
        <v>-1055</v>
      </c>
    </row>
    <row spans="1:4" r="21">
      <c t="s" s="4" r="A21">
        <v>150</v>
      </c>
      <c t="n" s="6" r="B21">
        <v>3</v>
      </c>
      <c t="n" s="6" r="C21">
        <v>319</v>
      </c>
    </row>
    <row spans="1:4" r="22">
      <c t="s" s="4" r="A22">
        <v>151</v>
      </c>
      <c t="n" s="6" r="C22">
        <v>14</v>
      </c>
    </row>
    <row spans="1:4" r="23">
      <c t="s" s="4" r="A23">
        <v>152</v>
      </c>
      <c t="n" s="6" r="B23">
        <v>-1857</v>
      </c>
      <c t="n" s="6" r="C23">
        <v>-590</v>
      </c>
      <c t="n" s="6" r="D23">
        <v>-47</v>
      </c>
    </row>
    <row spans="1:4" r="24">
      <c t="s" s="4" r="A24">
        <v>153</v>
      </c>
      <c t="n" s="6" r="B24">
        <v>-2909</v>
      </c>
      <c t="n" s="6" r="C24">
        <v>-257</v>
      </c>
      <c t="n" s="6" r="D24">
        <v>-47</v>
      </c>
    </row>
    <row spans="1:4" r="25">
      <c t="s" s="3" r="A25">
        <v>154</v>
      </c>
    </row>
    <row spans="1:4" r="26">
      <c t="s" s="4" r="A26">
        <v>155</v>
      </c>
      <c t="n" s="6" r="B26">
        <v>101444</v>
      </c>
    </row>
    <row spans="1:4" r="27">
      <c t="s" s="4" r="A27">
        <v>156</v>
      </c>
      <c t="n" s="6" r="B27">
        <v>62532</v>
      </c>
    </row>
    <row spans="1:4" r="28">
      <c t="s" s="4" r="A28">
        <v>157</v>
      </c>
      <c t="n" s="6" r="B28">
        <v>11631</v>
      </c>
      <c t="n" s="6" r="C28">
        <v>5585</v>
      </c>
    </row>
    <row spans="1:4" r="29">
      <c t="s" s="4" r="A29">
        <v>158</v>
      </c>
      <c t="n" s="6" r="B29">
        <v>112</v>
      </c>
      <c t="n" s="6" r="C29">
        <v>34</v>
      </c>
    </row>
    <row spans="1:4" r="30">
      <c t="s" s="4" r="A30">
        <v>159</v>
      </c>
      <c t="n" s="6" r="D30">
        <v>6172</v>
      </c>
    </row>
    <row spans="1:4" r="31">
      <c t="s" s="4" r="A31">
        <v>160</v>
      </c>
      <c t="n" s="6" r="D31">
        <v>-2500</v>
      </c>
    </row>
    <row spans="1:4" r="32">
      <c t="s" s="4" r="A32">
        <v>161</v>
      </c>
      <c t="n" s="6" r="B32">
        <v>-126</v>
      </c>
    </row>
    <row spans="1:4" r="33">
      <c t="s" s="4" r="A33">
        <v>162</v>
      </c>
      <c t="n" s="6" r="B33">
        <v>175593</v>
      </c>
      <c t="n" s="6" r="C33">
        <v>5619</v>
      </c>
      <c t="n" s="6" r="D33">
        <v>3672</v>
      </c>
    </row>
    <row spans="1:4" r="34">
      <c t="s" s="4" r="A34">
        <v>163</v>
      </c>
      <c t="n" s="6" r="B34">
        <v>15</v>
      </c>
      <c t="n" s="6" r="C34">
        <v>-327</v>
      </c>
      <c t="n" s="6" r="D34">
        <v>-14</v>
      </c>
    </row>
    <row spans="1:4" r="35">
      <c t="s" s="4" r="A35">
        <v>164</v>
      </c>
      <c t="n" s="6" r="B35">
        <v>160172</v>
      </c>
      <c t="n" s="6" r="C35">
        <v>609</v>
      </c>
      <c t="n" s="6" r="D35">
        <v>60</v>
      </c>
    </row>
    <row spans="1:4" r="36">
      <c t="s" s="4" r="A36">
        <v>165</v>
      </c>
      <c t="n" s="6" r="B36">
        <v>1048</v>
      </c>
      <c t="n" s="6" r="C36">
        <v>439</v>
      </c>
      <c t="n" s="6" r="D36">
        <v>379</v>
      </c>
    </row>
    <row spans="1:4" r="37">
      <c t="s" s="4" r="A37">
        <v>166</v>
      </c>
      <c t="n" s="6" r="B37">
        <v>161220</v>
      </c>
      <c t="n" s="6" r="C37">
        <v>1048</v>
      </c>
      <c t="n" s="6" r="D37">
        <v>439</v>
      </c>
    </row>
    <row spans="1:4" r="38">
      <c t="s" s="3" r="A38">
        <v>167</v>
      </c>
    </row>
    <row spans="1:4" r="39">
      <c t="s" s="4" r="A39">
        <v>168</v>
      </c>
      <c t="n" s="6" r="C39">
        <v>9602</v>
      </c>
    </row>
    <row spans="1:4" r="40">
      <c t="s" s="4" r="A40">
        <v>169</v>
      </c>
      <c t="n" s="6" r="C40">
        <v>86</v>
      </c>
      <c t="n" s="6" r="D40">
        <v>90</v>
      </c>
    </row>
    <row spans="1:4" r="41">
      <c t="s" s="4" r="A41">
        <v>170</v>
      </c>
      <c t="n" s="6" r="B41">
        <v>268</v>
      </c>
    </row>
    <row spans="1:4" r="42">
      <c t="s" s="4" r="A42">
        <v>171</v>
      </c>
      <c t="n" s="6" r="D42">
        <v>2022</v>
      </c>
    </row>
    <row spans="1:4" r="43">
      <c t="s" s="4" r="A43">
        <v>172</v>
      </c>
      <c t="n" s="6" r="B43">
        <v>306</v>
      </c>
      <c t="n" s="6" r="C43">
        <v>3</v>
      </c>
      <c t="n" s="7" r="D43">
        <v>50</v>
      </c>
    </row>
    <row spans="1:4" r="44">
      <c t="s" s="4" r="A44">
        <v>173</v>
      </c>
      <c t="n" s="7" r="B44">
        <v>1075</v>
      </c>
      <c t="n" s="7" r="C44">
        <v>7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Balance Sheets</vt:lpstr>
      <vt:lpstr>Consolidated Balance Sheets (Pa</vt:lpstr>
      <vt:lpstr>Consolidated Statements of Oper</vt:lpstr>
      <vt:lpstr>Consolidated Statements of Comp</vt:lpstr>
      <vt:lpstr>Consolidated Statement of Serie</vt:lpstr>
      <vt:lpstr>Consolidated Statement of Seri7</vt:lpstr>
      <vt:lpstr>Consolidated Statements of Cash</vt:lpstr>
      <vt:lpstr>The Company</vt:lpstr>
      <vt:lpstr>Significant Accounting Policies</vt:lpstr>
      <vt:lpstr>Property and Equipment</vt:lpstr>
      <vt:lpstr>Accrued Expenses</vt:lpstr>
      <vt:lpstr>Related Party Notes Payable</vt:lpstr>
      <vt:lpstr>Share Capital</vt:lpstr>
      <vt:lpstr>Share-Based Compensation</vt:lpstr>
      <vt:lpstr>Lease Arrangements</vt:lpstr>
      <vt:lpstr>Commitments and Contingencies</vt:lpstr>
      <vt:lpstr>Net Loss Per Ordinary Share</vt:lpstr>
      <vt:lpstr>Income Taxes</vt:lpstr>
      <vt:lpstr>Employee Benefit Plans</vt:lpstr>
      <vt:lpstr>Related Parties</vt:lpstr>
      <vt:lpstr>Geographic Data</vt:lpstr>
      <vt:lpstr>Selected Quarterly Financial In</vt:lpstr>
      <vt:lpstr>Significant Accounting Polici24</vt:lpstr>
      <vt:lpstr>Significant Accounting Polici25</vt:lpstr>
      <vt:lpstr>Property and Equipment (Tables)</vt:lpstr>
      <vt:lpstr>Accrued Expenses (Tables)</vt:lpstr>
      <vt:lpstr>Share-Based Compensation (Table</vt:lpstr>
      <vt:lpstr>Lease Arrangements (Tables)</vt:lpstr>
      <vt:lpstr>Net Loss Per Ordinary Share (Ta</vt:lpstr>
      <vt:lpstr>Income Taxes (Tables)</vt:lpstr>
      <vt:lpstr>Geographic Data (Tables)</vt:lpstr>
      <vt:lpstr>Selected Quarterly Financial 33</vt:lpstr>
      <vt:lpstr>The Company - Additional Inform</vt:lpstr>
      <vt:lpstr>Significant Accounting Polici35</vt:lpstr>
      <vt:lpstr>Significant Accounting Polici36</vt:lpstr>
      <vt:lpstr>Property and Equipment - Schedu</vt:lpstr>
      <vt:lpstr>Property and Equipment - Additi</vt:lpstr>
      <vt:lpstr>Accrued Expenses - Summary of A</vt:lpstr>
      <vt:lpstr>Related Party Notes Payable - A</vt:lpstr>
      <vt:lpstr>Share Capital - Ordinary Shares</vt:lpstr>
      <vt:lpstr>Share Capital - Series A Prefer</vt:lpstr>
      <vt:lpstr>Share Capital - Series B Prefer</vt:lpstr>
      <vt:lpstr>Share-Based Compensation - Addi</vt:lpstr>
      <vt:lpstr>Share-Based Compensation - Summ</vt:lpstr>
      <vt:lpstr>Share-Based Compensation - Su46</vt:lpstr>
      <vt:lpstr>Share-Based Compensation - Su47</vt:lpstr>
      <vt:lpstr>Share-Based Compensation - Su48</vt:lpstr>
      <vt:lpstr>Share-Based Compensation - Su49</vt:lpstr>
      <vt:lpstr>Lease Arrangements - Additional</vt:lpstr>
      <vt:lpstr>Lease Arrangements - Future Min</vt:lpstr>
      <vt:lpstr>Commitments And Contingencies -</vt:lpstr>
      <vt:lpstr>Net Loss Per Ordinary Share - S</vt:lpstr>
      <vt:lpstr>Net Loss Per Ordinary Share - A</vt:lpstr>
      <vt:lpstr>Income Taxes - Components of Lo</vt:lpstr>
      <vt:lpstr>Income Taxes - Additional Infor</vt:lpstr>
      <vt:lpstr>Income Taxes - Deferred Compone</vt:lpstr>
      <vt:lpstr>Income Taxes - Reconciliation o</vt:lpstr>
      <vt:lpstr>Income Taxes - Components of De</vt:lpstr>
      <vt:lpstr>Income Taxes - Summary of Valua</vt:lpstr>
      <vt:lpstr>Income Taxes - Summary of Activ</vt:lpstr>
      <vt:lpstr>Employee Benefit Plans - Additi</vt:lpstr>
      <vt:lpstr>Related Parties - Additional In</vt:lpstr>
      <vt:lpstr>Geographic Data - Summary of Lo</vt:lpstr>
      <vt:lpstr>Selected Quarterly Financial 6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6:44:48Z</dcterms:created>
  <dcterms:modified xmlns:dcterms="http://purl.org/dc/terms/" xmlns:xsi="http://www.w3.org/2001/XMLSchema-instance" xsi:type="dcterms:W3CDTF">2016-03-30T16:44:48Z</dcterms:modified>
  <dc:title xmlns:dc="http://purl.org/dc/elements/1.1/">Untitled</dc:title>
  <dc:description xmlns:dc="http://purl.org/dc/elements/1.1/"/>
  <dc:subject xmlns:dc="http://purl.org/dc/elements/1.1/"/>
  <cp:keywords/>
  <cp:category/>
</cp:coreProperties>
</file>